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Vitaros Licensing and Distribut" sheetId="8" r:id="rId8"/>
    <s:sheet name="Allergan In-Licensing Agreement" sheetId="9" r:id="rId9"/>
    <s:sheet name="Other Financial Information" sheetId="10" r:id="rId10"/>
    <s:sheet name="Debt" sheetId="11" r:id="rId11"/>
    <s:sheet name="Stockholders' Equity" sheetId="12" r:id="rId12"/>
    <s:sheet name="Subsequent Events" sheetId="13" r:id="rId13"/>
    <s:sheet name="Organization and Summary of S14" sheetId="14" r:id="rId14"/>
    <s:sheet name="Organization and Summary of S15" sheetId="15" r:id="rId15"/>
    <s:sheet name="Vitaros Licensing and Distrib16" sheetId="16" r:id="rId16"/>
    <s:sheet name="Other Financial Information (Ta" sheetId="17" r:id="rId17"/>
    <s:sheet name="Debt (Tables)" sheetId="18" r:id="rId18"/>
    <s:sheet name="Stockholders' Equity (Tables)" sheetId="19" r:id="rId19"/>
    <s:sheet name="Organization and Summary of S20" sheetId="20" r:id="rId20"/>
    <s:sheet name="Organization and Summary of S21" sheetId="21" r:id="rId21"/>
    <s:sheet name="Organization and Summary of S22" sheetId="22" r:id="rId22"/>
    <s:sheet name="Organization and Summary of S23" sheetId="23" r:id="rId23"/>
    <s:sheet name="Organization and Summary of S24"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Vitaros Licensing and Distrib32" sheetId="32" r:id="rId32"/>
    <s:sheet name="Vitaros Licensing and Distrib33" sheetId="33" r:id="rId33"/>
    <s:sheet name="Allergan In-Licensing Agreeme34" sheetId="34" r:id="rId34"/>
    <s:sheet name="Other Financial Information - I" sheetId="35" r:id="rId35"/>
    <s:sheet name="Other Financial Information - A" sheetId="36" r:id="rId36"/>
    <s:sheet name="Other Financial Information - O" sheetId="37" r:id="rId37"/>
    <s:sheet name="Debt - Credit Agreement (Detail" sheetId="38" r:id="rId38"/>
    <s:sheet name="Debt - Term Loans (Details)" sheetId="39" r:id="rId39"/>
    <s:sheet name="Stockholders' Equity - Financin" sheetId="40" r:id="rId40"/>
    <s:sheet name="Stockholders' Equity - Warrants"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PRI</t>
  </si>
  <si>
    <t>Entity Registrant Name</t>
  </si>
  <si>
    <t>APRICUS BIOSCIENCES, INC.</t>
  </si>
  <si>
    <t>Entity Central Index Key</t>
  </si>
  <si>
    <t>Current Fiscal Year End Date</t>
  </si>
  <si>
    <t>--12-31</t>
  </si>
  <si>
    <t>Entity Filer Category</t>
  </si>
  <si>
    <t>Accelerated Filer</t>
  </si>
  <si>
    <t>Entity Common Stock, Shares Outstanding (in shares)</t>
  </si>
  <si>
    <t>Condensed Consolidated Balance Sheets - USD ($) $ in Thousands</t>
  </si>
  <si>
    <t>Dec. 31, 2015</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 net</t>
  </si>
  <si>
    <t>Accounts payable</t>
  </si>
  <si>
    <t>Accrued expenses</t>
  </si>
  <si>
    <t>Accrued compensation</t>
  </si>
  <si>
    <t>Deferred revenue</t>
  </si>
  <si>
    <t>Total current liabilities</t>
  </si>
  <si>
    <t>Warrant liability</t>
  </si>
  <si>
    <t>Other long term liabilities</t>
  </si>
  <si>
    <t>Total liabilities</t>
  </si>
  <si>
    <t>Commitments and contingencies</t>
  </si>
  <si>
    <t xml:space="preserve"> </t>
  </si>
  <si>
    <t>Stockholders’ deficit</t>
  </si>
  <si>
    <t>Preferred stock, $.001 par value, 10,000,000 shares authorized, no shares issued or outstanding as of June 30, 2016 and December 31, 2015</t>
  </si>
  <si>
    <t>Common stock, $.001 par value, 150,000,000 shares authorized, 61,900,255 and 50,414,481 issued and outstanding as of June 30, 2016 and December 31, 2015, respectively</t>
  </si>
  <si>
    <t>Additional paid-in-capital</t>
  </si>
  <si>
    <t>Accumulated deficit</t>
  </si>
  <si>
    <t>Total stockholders’ deficit</t>
  </si>
  <si>
    <t>Total liabilities and stockholders’ deficit</t>
  </si>
  <si>
    <t>Condensed Consolidated Balance Sheets (Parenthetical) - $ / shares</t>
  </si>
  <si>
    <t>Statement of Financial Position [Abstract]</t>
  </si>
  <si>
    <t>Preferred stock, par value (USD per share)</t>
  </si>
  <si>
    <t>Preferred stock, shares authorized (shares)</t>
  </si>
  <si>
    <t>Preferred stock issued (shares)</t>
  </si>
  <si>
    <t>Preferred stock shares outstanding (shares)</t>
  </si>
  <si>
    <t>Common stock, par value (USD per share)</t>
  </si>
  <si>
    <t>Common stock shares authorized (shares)</t>
  </si>
  <si>
    <t>Common stock, issued (shares)</t>
  </si>
  <si>
    <t>Common stock, outstanding (shares)</t>
  </si>
  <si>
    <t>Condensed Consolidated Statements of Operations (Unaudited) - USD ($) shares in Thousands, $ in Thousands</t>
  </si>
  <si>
    <t>3 Months Ended</t>
  </si>
  <si>
    <t>Jun. 30, 2015</t>
  </si>
  <si>
    <t>Income Statement [Abstract]</t>
  </si>
  <si>
    <t>License fee revenue</t>
  </si>
  <si>
    <t>Royalty revenue</t>
  </si>
  <si>
    <t>Product sales</t>
  </si>
  <si>
    <t>Total revenue</t>
  </si>
  <si>
    <t>Cost of goods sold</t>
  </si>
  <si>
    <t>Gross profit (loss)</t>
  </si>
  <si>
    <t>Operating expense</t>
  </si>
  <si>
    <t>Research and development</t>
  </si>
  <si>
    <t>General and administrative</t>
  </si>
  <si>
    <t>Total operating expense</t>
  </si>
  <si>
    <t>Loss before other income (expense)</t>
  </si>
  <si>
    <t>Other income (expense)</t>
  </si>
  <si>
    <t>Interest expense, net</t>
  </si>
  <si>
    <t>Change in fair value of warrant liability</t>
  </si>
  <si>
    <t>Other (expense) income, net</t>
  </si>
  <si>
    <t>Total other income</t>
  </si>
  <si>
    <t>Loss before income tax expense</t>
  </si>
  <si>
    <t>Income tax expense</t>
  </si>
  <si>
    <t>Net loss</t>
  </si>
  <si>
    <t>Basic and diluted loss per common share (in dollars per share)</t>
  </si>
  <si>
    <t>Weighted average common shares outstanding used for basic and diluted loss per share (in shares)</t>
  </si>
  <si>
    <t>Condensed Consolidated Statement of Cash Flows (Unaudited) - USD ($) $ in Thousands</t>
  </si>
  <si>
    <t>Cash flows from operating activities:</t>
  </si>
  <si>
    <t>Adjustments to reconcile net loss to net cash used in operating activities:</t>
  </si>
  <si>
    <t>Depreciation and amortization</t>
  </si>
  <si>
    <t>Non-cash interest expense</t>
  </si>
  <si>
    <t>Stock-based compensation expense</t>
  </si>
  <si>
    <t>Warrant liability revaluation</t>
  </si>
  <si>
    <t>Other</t>
  </si>
  <si>
    <t>Changes in operating assets and liabilities:</t>
  </si>
  <si>
    <t>Other assets</t>
  </si>
  <si>
    <t>Other liabilities</t>
  </si>
  <si>
    <t>Net cash used in operating activities</t>
  </si>
  <si>
    <t>Cash flows from investing activities:</t>
  </si>
  <si>
    <t>Release of restricted cash</t>
  </si>
  <si>
    <t>Purchase of fixed assets</t>
  </si>
  <si>
    <t>Net cash provided by (used in) investing activities</t>
  </si>
  <si>
    <t>Cash flows from financing activities:</t>
  </si>
  <si>
    <t>Issuance of common stock and warrants, net of offering costs</t>
  </si>
  <si>
    <t>Proceeds from the exercise of stock options</t>
  </si>
  <si>
    <t>Repayment of capital lease obligations</t>
  </si>
  <si>
    <t>Repayment of principal on notes payable</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Issuance of restricted stock</t>
  </si>
  <si>
    <t>Liability incurred in connection with fixed asset purchases</t>
  </si>
  <si>
    <t>Condensed Consolidated Statements of Changes in Stockholders' Deficit (Unaudited) - 6 months ended Jun. 30, 2016 - USD ($) shares in Thousands, $ in Thousands</t>
  </si>
  <si>
    <t>Total</t>
  </si>
  <si>
    <t>Common Stock</t>
  </si>
  <si>
    <t>Additional Paid-In Capital</t>
  </si>
  <si>
    <t>Accumulated Deficit</t>
  </si>
  <si>
    <t>Balance (in shares) at Dec. 31, 2015</t>
  </si>
  <si>
    <t>Balance at Dec. 31, 2015</t>
  </si>
  <si>
    <t>Increase (Decrease) in Stockholders' Equity [Roll Forward]</t>
  </si>
  <si>
    <t>Issuance of restricted stock (in shares)</t>
  </si>
  <si>
    <t>Issuance of common stock due to the vesting of restricted stock (in shares)</t>
  </si>
  <si>
    <t>Issuance of common stock and warrants, net of offering costs (in shares)</t>
  </si>
  <si>
    <t>Balance (in shares) at Jun. 30, 2016</t>
  </si>
  <si>
    <t>Balance at Jun. 30, 2016</t>
  </si>
  <si>
    <t>Organization and Summary of Significant Accounting Policies</t>
  </si>
  <si>
    <t>Accounting Policies [Abstract]</t>
  </si>
  <si>
    <t>ORGANIZATION AND SUMMARY OF SIGNIFICANT ACCOUNTING POLICIES 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consolidated financial statements have been prepared on a basis which assumes the Company is a going concern and that contemplates the realization of assets and the satisfaction of liabilities and commitments in the normal course of business. The Company had an accumulated deficit of approximately $314.7 million as of June 30, 2016 and reported a net loss of approximately $5.8 million and negative cash flows from operations for the six months ended June 30, 2016 . These factors raise substantial doubt about the Company’s ability to continue as a going concern. The Company has principally been financed through the sale of its common stock and other equity securities, debt financings and up-front payments received from commercial partners for the Company’s products under development. As of June 30, 2016 , the Company had cash and cash equivalents of approximately $2.7 million . In July 2016, the Company and Aspire Capital Fund, LLC (“Aspire Capital”) entered into a Common Stock Purchase Agreement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July 5, 2016 (the “Aspire Closing Date”), the Company delivered to Aspire Capital a commitment fee of 1,518,987 shares of the Company’s common stock at a value of $0.6 million , in consideration for Aspire Capital entering into the Aspire Purchase Agreement. Additionally, on the Aspire Closing Date, the Company sold 2,531,645 shares of the Company’s common stock to Aspire Capital for proceeds of $1.0 million . Pursuant to the Aspire Purchase Agreement, the Company and Aspire Capital terminated the prior Common Stock Purchase Agreement, dated August 12, 2014, between the parties. See footnote 6 for more discussion of the Aspire Purchase Agreement.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The warrants have an exercise price of $0.88 per share, become exercisable six months and one day after the date of issuance and will expire on the seventh anniversary of the date of issuance.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In October 2014, the Company entered into the Loan and Security Agreement (the “Credit Facility”) with Oxford Finance LLC (“Oxford”) and Silicon Valley Bank (“SVB”) (Oxford and SVB are referred to together as the “Lenders”), which is secured by substantially all of the Company’s assets, excluding intellectual property. Upon closing, a $5.0 million term loan was funded. In July 2015, the Company borrowed the remaining $5.0 million available under its Credit Facility with the Lenders. The principal balance under the Credit Facility was $8.0 million as of June 30, 2016 . The Company currently has an effective shelf registration statement on Form S-3 (No. 333-198066) filed with the Securities and Exchange Commission (“SEC”) under which it may offer from time to time any combination of debt securities, common and preferred stock and warrants. As of June 30, 2016 , the Company had approximately $79.0 million available under its Form S-3 shelf registration statement. Under current SEC regulations, at any time during which the aggregate market value of the Company’s common stock held by non-affiliates (“public float”), is less than $75.0 million , the amount it can raise through primary public offerings of securities in any twelve-month period using shelf registration statements, including sales under the Aspire Purchase Agreement, is limited to an aggregate of one-third of the Company’s public float. SEC regulations permit the Company to use the highest closing sales price of the Company’s common stock (or the average of the last bid and last ask prices of the Company’s common stock) on any day within 60 days of sales under the shelf registration statement. As of June 30, 2016 , the Company’s public float was approximately $23.6 million based on 47.1 million shares of the Company’s common stock outstanding at a price of $0.50 per share, which was the closing sale price of the Company’s common stock on May 2, 2016 . Since the Company’s public float was less than $75.0 million as of June 30, 2016 , the Company may only sell approximately $7.8 million of securities under its shelf registration statements on Form S-3 including any amounts sold through the Aspire Purchase Agreement. The Company still maintain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and service its debt; • the revenue generated by product sales and royalty revenue from the Company’s Vitaros ® commercialization partners; • the revenue generated by component sales to the Company’s contract manufacturers; • its ability to successfully implement its cost-reduction plan as part of a broader strategic re-positioning toward Vitaros ® • the outcome, costs and timing of clinical trial results for its product candidate;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the Company’s common stock being above the $0.10 closing floor price that is required for the Company to use the committed equity financing facility with Aspire Capital; • the trading price of its common stock; and • its ability to maintain compliance with the listing requirements of The NASDAQ Capital Market. In order to fund its operations during the next twelve months, the Company will need to raise substantial additional funds through one or more of the following: issuance of additional debt or equity, accessing additional capital under its committed equity financing facility with Aspire Capital, as described above or the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ctivities, such as the resubmission of a Vitaros ® United States new drug application (“NDA”), continued development of Room Temperature Vitaros ® , as well as future clinical studies for RayVa ™ .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and January 2016 financings are classified as liabilities in the accompanying condensed consolidated balance sheets as they contain provisions that require the Company to maintain active registration of the shares underlying such warrants, which is considered outside of the Company’s control.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its warrant liabilities measured at fair value on a recurring basis (in thousands) as of June 30, 2016 and December 31, 2015 : Quoted Market Prices for Identical Assets Significant Other Significant Total Warrant liabilities Balance as of June 30, 2016 $ — $ — $ 2,211 $ 2,211 Balance as of December 31, 2015 $ — $ — $ 1,841 $ 1,841 The common stock warrant liabilities are recorded at fair value using the Black-Scholes option pricing model. The following assumptions were used in determining the fair value of the common stock warrant liabilities valued using the Black-Scholes option pricing model as of June 30, 2016 and December 31, 2015 : June 30, 2016 December 31, 2015 Risk-free interest rate 1.08 % 1.82 % Volatility 85.71%-88.67% 83.00 % Dividend yield — % — % Expected term 6.54-6.68 6.13 Weighted average fair value $ 0.25 $ 0.61 The following table is a reconciliation for all liabilities measured at fair value using Level 3 unobservable inputs (in thousands): Warrant liability Balance as of December 31, 2015 $ 1,841 Issuance of warrants in connection with January 2016 financing 4,807 Change in fair value measurement of warrant liability (5,113 ) Repricing of February 2015 warrants in connection with January 2016 financing 676 Balance as of June 30, 2016 $ 2,211 Of the inputs used to value the outstanding common stock warrant liabilities as of June 30, 2016 , the most subjective input is the Company’s estimate of expected volatility. 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June 30,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and six months ended June 30, 2016 , the Company recognized $0.01 million and $ 0.3 million , respectively,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and recognized on a quarterly basis, typically one quarter in arrears, and at the contractual royalty rate pursuant to the terms of each respective license agreement. 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 Loss Per Common Share Basic net loss per share is computed by dividing net loss by the weighted average number of common shares outstanding during the same period. Diluted net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 As of June 30, 2016 2015 Outstanding stock options 4,924,921 4,474,736 Outstanding warrants 14,519,169 6,859,682 Restricted stock 1,155,759 — 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 The following table presents the assumptions used by the Company to estimate the fair value of stock option grants using the Black-Scholes option-pricing model, as well as the resulting weighted average fair values: Six Months Ended 2016 2015 Risk-free interest rate 1.36%-1.78% 1.39% - 1.69% Volatility 72.35%-80.02% 81.13%-101.54% Dividend yield — % — % Expected term 5.25-6.08 years 5.25- 6.08 years Forfeiture rate 11.33 % 11.54 % Weighted average fair value $ 0.72 $ 1.06 A summary of the Company’s stock option activity under its stock option plans during the six months ended June 30, 2016 is as follows (in thousands): Number of Weighted Outstanding as of December 31, 2015 4,054 $ 1.95 Granted 1,667 $ 1.06 Exercised — $ — Cancelled (796 ) $ 1.71 Outstanding as of June 30, 2016 4,925 $ 1.68 A summary of the Company’s restricted stock unit activity under its stock option plans during the six months ended June 30, 2016 is as follows (in thousands): Number of Weighted Average Grant Date Fair Value Unvested as of December 31, 2015 — $ — Granted 1,278 $ 0.43 Vested (122 ) $ 0.30 Forfeited — $ — Unvested as of June 30, 2016 1,156 $ 0.44 During the second quarter of 2016, the Company granted approximately 1.0 million restricted stock units (“RSUs”) to its employees in order to retain and incentivize its employees to achieve its strategic objectives regarding Vitaros ® . One half of the RSUs will vest if the Company receives marketing approval of Vitaros ® in the United States by the Food and Drug Administration (“FDA”) on or before December 31, 2018 and the remaining half will vest on January 1, 2018. The RSUs are subject to the employee’s continued employment with the Company through the applicable date and subject to accelerated vesting upon a change in control of the Company. The RSUs granted to the Company’s officers are also subject to accelerated vesting pursuant to the terms of their existing employment agreements. The following table summarizes the total stock-based compensation expense resulting from share-based awards recorded in the Company’s condensed consolidated statements of operations (in thousands): Three Months Ended Six Months Ended 2016 2015 2016 2015 Research and development $ 362 $ 57 $ 425 $ 87 General and administrative 377 268 669 526 Total $ 739 $ 325 $ 1,094 $ 613 Segment Information The Company operates under one segment which develops pharmaceutical products. Recent Accounting Pronouncements In May 2016, the Financial Accounting Standards Board (“FASB”) issued Accounting Standards Update (“ASU”) No.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densed consolidated financial statements and related disclosures. In March 2016, the FASB issued ASU No.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new standard is effective for fiscal years beginning after December 15, 2016, including interim periods within those fiscal years. Early adoption is permitted for any organization in any interim or annual period. The Company is currently evaluating whether the adoption of the new standard will have a material effect on its condensed consolidated financial statements and related disclosures. In February 2016, the FASB issued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e Company adopted this ASU on January 1, 2016 and this ASU had no material impact on the Company’s condensed consolidated financial statements and related disclosures. ASU 2015-03 requires a retroactive method of adoption, and therefore, the Company has reclassified approximately $0.07 million from other current assets to the current portion of its note payable as of December 31, 2015. Approximately $0.01 million and $0.02 million was reclassified from other expense to interest expense for the three and six months ended June 30, 2015, respectively.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t>
  </si>
  <si>
    <t>Vitaros Licensing and Distribution Agreements</t>
  </si>
  <si>
    <t>Disclosure - Licensing and Research and Development Agreements [Abstract]</t>
  </si>
  <si>
    <t>VITAROS ® LICENSING AND DISTRIBUTION AGREEMENTS The following table summarizes the total revenue by commercialization partner recorded in the Company’s consolidated statements of operations (in thousands): Three Months Ended Six Months Ended 2016 (1) 2015 2016 (1) 2015 Laboratories Majorelle ("Majorelle") $ 160 $ — $ 333 $ — Bracco SpA (“Bracco”) 41 — 126 — Hexal AG, an affiliate within the Sandoz Division of the Novartis Group of Companies ("Sandoz") (2) 4 204 16 614 Recordati Ireland Ltd. ("Recordati") 23 79 87 78 Takeda Pharmaceuticals International GmbH (“Takeda”) (3) 176 179 214 245 $ 404 $ 462 $ 776 $ 937 (1) Product sales to the Company’s contract manufacturers are not shown in the table above since they were unrelated to any of the Company’s commercialization partners. License revenue from parties unrelated to Vitaros ® are also not shown above. (2) Effective July 2016, the Company terminated its license agreement with Sandoz, transitioning the commercialization of Vitaros ® in Sandoz’s prior territory to Ferring International Center S.A. (3) Effective April 2016, the Company terminated its license agreement with Takeda, transitioning the commercialization of Vitaros ® in Takeda’s prior territory to Ferring International Center S.A. The following table summarizes the potential future milestones the Company was eligible for by commercialization partner (in thousands) as of June 30, 2016 : Commercialization Partner Regulatory Milestones (1) Commercial Launch Milestones (1) Sales Milestones (1) Total Ferring International Center S.A. ("Ferring") $ 2,000 $ — $ 14,000 $ 16,000 Majorelle 2,000 — 17,178 19,178 Bracco — — 4,987 4,987 Sandoz 322 1,500 46,269 48,091 Recordati — 1,108 38,235 39,343 Abbott Laboratories Limited, now a subsidiary of Mylan N.V. (“Mylan”) 225 — 13,000 13,225 Allergan — 25,000 — 25,000 Elis Pharmaceuticals Limited (“Elis”) 100 — 1,900 2,000 Neopharm Scientific Limited (“Neopharm”) 250 — 4,000 4,250 $ 4,897 $ 27,608 $ 139,569 $ 172,074 (1) Certain contractual amounts have been converted to USD based on the applicable exchange rate as of June 30, 2016 . Ferring In October 2015, the Company entered into a distribution agreement with Ferring, granting Ferring the exclusive right to commercialize Vitaros ® for the treatment of erectile dysfunction (“ED”) in Latin America, including Central America, South America and certain Caribbean countries. In April 2016, the Company extended the exclusive license grant to include the United Kingdom. In July 2016, the Company further extended the exclusive license grant to include Germany, Austria, Belgium, Denmark, Finland, Iceland, Luxembourg, Norway, the Netherlands, Sweden, Switzerland, Malaysia, Indonesia, the Philippines, Thailand, Taiwan, Vietnam, Hong Kong, Singapore and Korea. The product has been approved for the treatment of ED in the United Kingdom, Austria, Belgium, Denmark, Finland, Germany, Iceland, Luxemburg, the Netherlands, Norway, Sweden and Switzerland. In addition to the milestones outlined in the table above, the Company is eligible to receive high single-digit to low double-digit royalties based on Ferring’s sales of the product. The Company received an upfront payment in April 2016 of $0.3 million from Ferring for the rights in the United Kingdom and an upfront payment in July 2016 of $2.0 million from Ferring for the rights in the additional countries specified above. The first upfront payment was deemed to be related to the license deliverable and has been recorded as deferred revenue as of June 30, 2016 until completion of the transfer of the marketing authorization occurs. Majorelle In November 2013, the Company entered into a license agreement with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the Company’s former subsidiaries in France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In addition to the milestones outlined in the table above, the Company is eligible to receive tiered double-digit royalties in the ten to twenty percent range based on Majorelle’s sales of the product. Bracco In December 2010, the Company entered into a license agreement with Bracco, granting Bracco the exclusive right to commercialize Vitaros ® for the treatment of ED in Italy. The product has been approved for the treatment of ED in Italy, where it was launched in September 2015. In addition to the milestones outlined in the table above, the Company is eligible to receive tiered double-digit royalties in the ten to twenty percent range based on Bracco’s sales of the product. Sandoz In July 2016, the Company and Sandoz mutually agreed to terminate the exclusive license agreement, previously entered into by the parties in February 2012, as amended and restated in December 2013 and further amended in February 2015, granting Sandoz exclusive rights to market the Company’s Vitaros ® drug for the treatment of ED in certain countries in Europe and the Asia-Pacific region, as well as any ancillary agreements related to the manufacture or sale of the product. Recordati In February 2014, the Company entered into a license agreement with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In June 2014, the Company entered into a Manufacturing and Supply Agreement with Recordati whereby the Company or its contract manufacturer will manufacture Vitaros ® product and supply the product to Recordati on a cost plus basis. During the third quarter of 2015, Groupe Parima began manufacturing product for Recordati under its own manufacturing and supply agreement. The product has been approved for the treatment of ED in Spain, Ireland, Czech Republic, Poland, Portugal, Romania and Slovakia. Recordati launched the product as Virirec ™ in Spain in May 2015. In addition to the milestones outlined in the table above, the Company is eligible to receive tiered double-digit royalties in the ten to twenty percent range based on Recordati’s sales of the product. Mylan In January 2012, the Company entered into a license agreement with Abbott Laboratories Limited, now a subsidiary of Mylan, granting Mylan the exclusive right to commercialize Vitaros ® for the treatment of ED in Canada. The product was approved for the treatment of ED by Health Canada in late 2010. In addition to the milestones outlined in the table above, Company is eligible to receive tiered high single-digit to double-digit royalties in the ten to twenty percent range based on Mylan’s sales of the product. Elis In January 2011, the Company entered into a license agreement with Elis, granting Elis the exclusive rights to market Vitaros ® for the treatment of ED in the United Arab Emirates, Oman, Bahrain, Qatar, Saudi Arabia, Kuwait, Lebanon, Syria, Jordan, Iraq and Yemen. The product is approved for the treatment of ED in Lebanon. In addition to the milestones outlined in the table above, the Company is eligible to receive tiered double-digit royalties in the ten to twenty percent range based on Elis’ sales of the product. Neopharm In February 2011, the Company entered into a license agreement with Neopharm, granting Neopharm the exclusive rights to market Vitaros ® for the treatment of ED in Israel and the Palestinian Territories. In addition to the milestones outlined in the table above, the Company is eligible to receive tiered double-digit royalties in the ten to twenty percent range based on Neopharm’s sales of the product. Global Harvest In June 2009, the Company entered into a license agreement with Global Harvest, granting Global Harvest the exclusive rights to market Vitaros ® for the treatment of ED in Australia and New Zealand. The Company is eligible to receive high single-digit royalty payments on Global Harvest’s sales of the product. Global Harvest filed for approval with the Therapeutic Goods Administration in Australia in December 2014 but withdrew the submission in January 2016, pending resolution of certain review issues. The Company expects Global Harvest will resubmit upon resolution of those issues.</t>
  </si>
  <si>
    <t>Allergan In-Licensing Agreement</t>
  </si>
  <si>
    <t>In-Licensing Agreement [Abstract]</t>
  </si>
  <si>
    <t>ALLERGAN IN-LICENSING AGREEMENT In 2009, Warner Chilcott Company, Inc., now a subsidiary of Allergan, acquired the commercial rights to Vitaros ® in the United States. In September 2015, the Company entered into a license agreement and amendment to the original agreement with Warner Chilcott Company, Inc., granting the Company exclusive rights to develop and commercialize Vitaros ® in the United States in exchange for a $1.0 million upfront payment and an additional $1.5 million in potential regulatory milestone payments to Allergan, both recorded as R&amp;D expense during the third quarter of 2015. Upon the Food and Drug Administration’s approval of a new drug application for Vitaros ®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double-digit royalty in the low twenties based on Allergan’s net sales of the product. If Allergan does not exercise its opt-in right, the Company may commercialize the product and in return will pay Allergan a double-digit royalty in the low twenties based on its net sales of the product.</t>
  </si>
  <si>
    <t>Other Financial Information</t>
  </si>
  <si>
    <t>Organization, Consolidation and Presentation of Financial Statements [Abstract]</t>
  </si>
  <si>
    <t>OTHER FINANCIAL INFORMATION Inventory Inventory is comprised of the following (in thousands): June 30, December 31, Raw materials $ 121 $ 145 Work in process 657 324 $ 778 $ 469 Accrued Expenses Accrued expenses are comprised of the following (in thousands): June 30, December 31, Outside research and development services $ 1,272 $ 2,228 Professional fees 795 466 Deferred compensation 179 178 Other 507 471 $ 2,753 $ 3,343 Other Long Term Liabilities Other long term liabilities are comprised of the following (in thousands): June 30, December 31, Deferred compensation $ 46 $ 135 Deferred rent 85 65 $ 131 $ 200</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June 30, 2016 and December 31, 2015 , the Company was in compliance with all covenants under the Credit Facility and has not received any notification or indication from the Lenders of an intent to declare the loan due prior to maturity. However, due to the Company’s current cash flow position and the substantial doubt about its being able to continue as a going concern, the entire principal amount of the Credit Facility has been presented as short-term for all periods presented. The Company will continue to evaluate the debt classification on a quarterly basis and evaluate for reclassification in the future should the Company’s financial condition improve. The first term loan bears interest at an annual rate of 7.95% . The second term loan bears interest at an annual rate of 8.01% . The repayment schedule provides for interest-only payments in arrears until November 2015, followed by consecutive equal monthly payments of principal and interest in arrears through the maturity date, which is October 1, 2018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798 shares of common stock at an exercise price of $1.29 per share to the Lenders. On July 23, 2015, in connection with the funding of the second term loan, the Company issued additional warrants to purchase up to an aggregate of 152,440 shares of common stock at an exercise price of $1.64 per share to the Lenders. The warrants expire ten years from their dates of issuance. The warrants were classified in equity since they do not include provisions that would require the Company to repurchase its shares or cash settle, among other factors that would require liability classification. The fair value of the warrants at issuance of approximately $0.1 million was recorded as a discount to the principal balance and is being amortized over the life of the Credit Facility using the effective interest method. The Company’s notes payable balance consisted of the following (in thousands), all of which is classified as short-term: June 30, December 31, Notes payable, principal $ 7,979 $ 9,505 Add: accretion of final payment fee 281 171 Less: unamortized debt discount (190 ) (275 ) $ 8,070 $ 9,401 The debt issuance costs, accretion of the final payment and amortization of the fair value of the warrants are included in interest expense in the Company’s condensed consolidated statements of operations. The Company recognized interest expense related to the Credit Facility of $0.3 million and $0.1 million for the three months ended June 30, 2016 , respectively, and $0.5 million and $0.3 million during the six months ended June 30, 2016 and 2015, respectively.</t>
  </si>
  <si>
    <t>Stockholders' Equity</t>
  </si>
  <si>
    <t>Equity [Abstract]</t>
  </si>
  <si>
    <t>Stockholder's Equity</t>
  </si>
  <si>
    <t xml:space="preserve">STOCKHOLDERS' EQUITY Aspire Common Stock Purchase Agreement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The Aspire Purchase Agreement can be terminated at any time by the Company by delivering notice to Aspire Capital. On the Aspire Closing Date, the Company delivered to Aspire Capital a commitment fee of 1,518,987 shares of the Company’s common stock at a value of $0.6 million , in consideration for Aspire Capital entering into the Aspire Purchase Agreement. Additionally, on the Aspire Closing Date, the Company sold 2,531,645 shares of the Company’s common stock to Aspire Capital for proceeds of $1.0 million . Pursuant to the Aspire Purchase Agreement, the Company and Aspire Capital terminated the prior Common Stock Purchase Agreement, dated August 12, 2014, between the parties. On any business day during the 24 -month term of the Aspire Purchase Agreement, the Company has the right, in its sole discretion, to present Aspire Capital with a purchase notice (each, a “Purchase Notice”) directing Aspire Capital to purchase up to 100,000 shares of the Company’s common stock per business day, subject to certain limitations. The Company and Aspire Capital may mutually agree to increase the number of shares that may be sold pursuant to a Purchase Notice to as much as an additional 2,000,000 shares of the Company’s common stock per business day. The purchase price per share of the Company’s common stock sold to Aspire Capital pursuant to a Purchase Notice is equal to the lower of (i) the lowest sales price of the Company’s common stock on the purchase date or (ii) the average of the lowest three closing sales prices of the Company’s common stock for the twelve business days prior to the purchase date. Under the Aspire Purchase Agreement, the Company and Aspire Capital shall not effect any sales on any purchase date where the closing sale price of the Company’s common stock is less than $0.10 . Additionally, on any date on which (i) the Company submits a Purchase Notice to Aspire Capital for at least 100,000 shares of the Company's common stock and (ii) the last closing trade price for the Company’s common stock is higher than $0.30 , the Company has the right, in its sole discretion, to present Aspire Capital with a volume-weighted average price purchase notice (each, a “VWAP Purchase Notice”) directing Aspire Capital to purchase an amount of the Company's common stock equal to up to 30% of the aggregate shares of the Company’s common stock traded on the next business day (the “VWAP Purchase Date”), subject to certain limitations. The purchase price per share of the Company's common stock sold to Aspire Capital pursuant to a VWAP Purchase Notice shall be the lesser of (i) the closing sale price of the Company’s common stock on the VWAP Purchase Date or (ii) 97% of the volume weighted average price of the Company’s common stock traded on the VWAP Purchase Date, subject to certain limitations.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 a prospectus supplement to the Company’s prospectus, dated August 25, 2014, filed as part of the Company’s effective $100.0 million shelf registration statement on Form S-3, File No. 333-198066, registering all of the shares of common stock that may be offered and sold to Aspire Capital from time to time. Pursuant to the Aspire Purchase Agreement, in no case may the Company issue more than 12.4 million shares of the Company’s common stock (which is equal to approximately 19.99% of the Company’s common stock outstanding on the Aspire Closing Date) to Aspire Capital unless (i) the average price paid for all shares issued under the Aspire Purchase Agreement is at least $0.382 per share (a price equal to the most recent consolidated closing bid price of the Company’s common stock prior to the execution of the Aspire Purchase Agreement) or (ii) the Company receives stockholder approval to issue more shares to Aspire Capital. As of July 28, 2016 , all of the reserve was available under the committed equity financing facility since the Company’s stock price was above $0.10 . January 2016 Financing In January 2016, the Company entered into subscription agreements with certain purchasers pursuant to which it agreed to sell an aggregate of 11,363,640 shares of its common stock and warrants to purchase up to an additional 5,681,818 shares of its common stock to the purchasers for an aggregate offering price of $10.0 million , to take place in separate closings. Each share of common stock was sold at a price of $0.88 and included one half of a warrant to purchase a share of common stock. During the first closing in January 2016, the Company sold an aggregate of 2,528,411 shares and warrants to purchase up to 1,264,204 shares of common stock for gross proceeds of $2.2 million . The remaining shares and warrants were sold in a subsequent closing in March 2016 for gross proceeds of $7.8 million following stockholder approval at a special meeting on March 2, 2016. The warrants issued in connection with the January 2016 financing (the “January 2016 Warrants”) occurred in separate closings in January 2016 and March 2016 and gave rights to purchase up to 5,681,818 total shares of the Company’s common stock at an exercise price of $0.88 per share. The total initial $4.8 million fair value of the warrants on their respective closing dates was determined using the Black-Scholes option pricing model and was recorded as the initial carrying value of the common stock warrant liabilities. The fair value of these warrants is remeasured at each financial reporting period with any changes in fair value recognized as a change in fair value of warrant liability in the accompanying consolidated statements of operations. These warrants become exercisable in July 2016 and September 2016 and have expiration dates of January 2023 and March 2023, respectively. February 2015 Financing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total net proceeds from the offering were $10.9 million after deducting expenses of approximately $0.1 million . The warrants issued in connection with the February 2015 financing (the “February 2015 Warrants”) gave rights to purchase up to 3,021,977 shares of its common stock at an exercise price of $1.82 per share. The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hange in fair value of warrant liability in the accompanying consolidated statements of operations. The February 2015 Warrants become exercisable in July 2016 and have an expiration date of January 2023. Pursuant to the January 2016 financing, the exercise price of the February 2015 Warrants was reduced from $1.82 per share to $0.88 per share. The modification to the February 2015 warrants resulted in a charge to other income (expense) of approximately $0.7 million for the six months ended June 30, 2016 . As of June 30, 2016 , the total fair value of the January 2016 Warrants and the February 2015 Warrants was $2.2 million . The following table shows the number of outstanding warrants by exercise price and date of expiration as of June 30, 2016 : Shares Issuable Upon Exercise Exercise Price Expiration Date 2,469,136 $ 5.25 February 2017 3,000,000 $ 3.40 May 2018 4,286,181 $ 0.88 January 2023 4,417,614 $ 0.88 March 2023 193,798 $ 1.29 October 2024 152,440 $ 1.64 July 2025 14,519,169 </t>
  </si>
  <si>
    <t>Subsequent Events</t>
  </si>
  <si>
    <t>Subsequent Events [Abstract]</t>
  </si>
  <si>
    <t>SUBSEQUENT EVENTS On July 22, 2016, the Company and Sandoz mutually agreed to terminate the exclusive license agreement, previously entered into by the parties in February 2012, as amended and restated in December 2013 and further amended in February 2015, granting Sandoz exclusive rights to market the Company’s Vitaros drug for the treatment of ED in certain countries in Europe and the Asia-Pacific. Sandoz, as a result of the mutual termination, is eligible to receive a one-time payment of $2.0 million upon transfer of the marketing authorization in Germany to Ferring and an additional $1.5 million to be paid in quarterly installments in 2016 and 2017. In addition, the Company further amended its distribution agreement with Ferring to extend Ferring’s exclusive rights to market Vitaros for the treatment of ED in Latin America, certain Carribean countries and the United Kingdom to now include Germany, Austria, Belgium, Denmark, Finland, Iceland, Luxembourg, Norway, the Netherlands, Sweden, Switzerland, Malaysia, Indonesia, the Philippines, Thailand, Taiwan, Vietnam, Hong Kong, Singapore and Korea (collectively, the “Territory”). The Company will be eligible to receive an additional $3.6 million in upfront and pre-commercialization milestone payments, and up to an additional $1.5 million in launch milestone payments, for the expanded territory compared to the prior contract with Ferring. In combination with the terms of the previously signed distribution agreement and amendment with Ferring, the Company is eligible to receive up to $34.1 million in combined upfront, regulatory, launch and sales milestone payments, plus high single-digit to low double-digit royalties based on Ferring’s net sales of the product in the Territory. In July 2016, the Company and Aspire Capital entered into the Aspire Purchase Agreement, which provides that Aspire Capital is committed to purchase, if the Company chooses to sell and at the Company’s discretion, an aggregate of up to $7.0 million of shares of the Company’s common stock over the 24 -month term of the Aspire Purchase Agreement (until July 5, 2018). The Aspire Purchase Agreement can be terminated at any time by the Company by delivering notice to Aspire Capital, without any cost or penalty to the Company. On the Aspire Closing Date, the Company delivered to Aspire Capital a commitment fee of 1,518,987 shares of the Company’s common stock at a value of $0.6 million , in consideration for Aspire Capital entering into the Aspire Purchase Agreement. Additionally, on the Aspire Closing Date, the Company sold 2,531,645 shares of the Company’s common stock to Aspire Capital for proceeds of $1.0 million . Pursuant to the Aspire Purchase Agreement, the Company and Aspire Capital terminated the prior Common Stock Purchase Agreement, dated August 12, 2014, between the parties. See footnote 6 for more discussion of the Aspire Purchase Agreement.</t>
  </si>
  <si>
    <t>Organization and Summary of Significant Accounting Policies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5 included in the Apricus Biosciences, Inc. and subsidiaries (the “Company”) Annual Report on Form 10-K (“Annual Report”) filed with the U.S. Securities and Exchange Commission (the “SEC”) on March 9, 2016.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have been reclassified to conform to the current year presentation. The December 31, 2015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ommon stock warrant liabilities are measured and disclosed at fair value on a recurring basis, and are classified within the Level 3 designation.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s product sales revenue is comprised of two components: sales of Vitaros ® product to its commercialization partners and sales of work-in-process inventory to its manufacturing partners.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June 30, 2016 and December 31, 2015. Historically, sales of component inventory to the manufacturing partners was accounted for on a net basis since these products were ultimately returned to the Company as finished goods and were then sold onto commercialization partners. As the majority of the Company’s commercialization partners are now buying the finished goods directly from the manufacturers, the Company’s component sales are no longer recognized on a net basis. During the three and six months ended June 30, 2016 , the Company recognized $0.01 million and $ 0.3 million , respectively, in revenues from component sales to its third party manufacturers. Royalty Revenue The Company relies on its commercial partners to sell its Vitaros ® product in approved markets and receives royalty revenue from its commercial partners based upon the amount of those sales. Royalty revenues are computed and recognized on a quarterly basis, typically one quarter in arrears, and at the contractual royalty rate pursuant to the terms of each respective license agreement. </t>
  </si>
  <si>
    <t>Cost of Goods Sold</t>
  </si>
  <si>
    <t>Cost of Goods Sold The Company’s cost of goods sold includes direct material and manufacturing overhead associated with production. Cost of goods sold is also affected by manufacturing efficiencies, allowances for scrap or expired material and additional costs related to initial production quantities of new products. Cost of goods sold also includes the cost of one-time manufactured samples provided to the Company’s licensee partners free of charge.</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shares and common equivalent shares outstanding during the same period. Common equivalent shares may be related to stock options, restricted stock, warrants or shares related to convertible notes. The Company excludes common stock equivalents from the calculation of diluted net loss per share when the effect is anti-dilutive.</t>
  </si>
  <si>
    <t>Stock-Based Compensation</t>
  </si>
  <si>
    <t>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Segment Information</t>
  </si>
  <si>
    <t xml:space="preserve">Segment Information The Company operates under one segment which develops pharmaceutical products. </t>
  </si>
  <si>
    <t>Recent Accounting Pronouncements</t>
  </si>
  <si>
    <t>Recent Accounting Pronouncements In May 2016, the Financial Accounting Standards Board (“FASB”) issued Accounting Standards Update (“ASU”) No. 2016-12, Revenue from Contracts with Customers , the amendment of which addressed narrow-scope improvements to the guidance on collectability, noncash consideration, and completed contracts at transition as well as providing a practical expedient for contract modifications. In April 2016 and March 2016, the FASB issued ASU No. 2016-10 and ASU No. 2016-08, respectively, the amendments of which further clarified aspects of Topic 606: identifying performance obligations and the licensing and implementation guidance and intended to improve the operability and understandability of the implementation guidance on principal versus agent considerations. The FASB issued the initial release of Topic 606 in ASU No. 2014-09,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6-10 is permitted but not before the original effective date (annual periods beginning after December 15, 2017). The Company is currently in the process of evaluating its various contracts and revenue streams subject to this update but has not completed its assessment and therefore has not yet concluded on whether the adoption of this update will have a material effect on its condensed consolidated financial statements and related disclosures. In March 2016, the FASB issued ASU No. 2016-09, Compensation - Stock Compensation (Topic 718): Improvements to Employee Share-Based Payment Accounting. The new standard simplifies income tax consequences and the classification of awards as either equity or liabilities and the classification on the statement of cash flows. The new standard is effective for fiscal years beginning after December 15, 2016, including interim periods within those fiscal years. Early adoption is permitted for any organization in any interim or annual period. The Company is currently evaluating whether the adoption of the new standard will have a material effect on its condensed consolidated financial statements and related disclosures. In February 2016, the FASB issued ASU No.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whether the adoption of the new standard will have a material effect on its condensed consolidated financial statements and related disclosures. In April 2015, the FASB issued ASU No.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e Company adopted this ASU on January 1, 2016 and this ASU had no material impact on the Company’s condensed consolidated financial statements and related disclosures. ASU 2015-03 requires a retroactive method of adoption, and therefore, the Company has reclassified approximately $0.07 million from other current assets to the current portion of its note payable as of December 31, 2015. Approximately $0.01 million and $0.02 million was reclassified from other expense to interest expense for the three and six months ended June 30, 2015, respectively.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t>
  </si>
  <si>
    <t>Organization and Summary of Significant Accounting Policies (Tables)</t>
  </si>
  <si>
    <t>Schedule of Fair Value Measurements, Recurring and Nonrecurring Assets and Liabilities</t>
  </si>
  <si>
    <t>The following table presents the Company’s fair value hierarchy for its warrant liabilities measured at fair value on a recurring basis (in thousands) as of June 30, 2016 and December 31, 2015 : Quoted Market Prices for Identical Assets Significant Other Significant Total Warrant liabilities Balance as of June 30, 2016 $ — $ — $ 2,211 $ 2,211 Balance as of December 31, 2015 $ — $ — $ 1,841 $ 1,841</t>
  </si>
  <si>
    <t>Summary of Fair Value Measurements, Recurring and Nonrecurring, Valuation Assumptions</t>
  </si>
  <si>
    <t>The following assumptions were used in determining the fair value of the common stock warrant liabilities valued using the Black-Scholes option pricing model as of June 30, 2016 and December 31, 2015 : June 30, 2016 December 31, 2015 Risk-free interest rate 1.08 % 1.82 % Volatility 85.71%-88.67% 83.00 % Dividend yield — % — % Expected term 6.54-6.68 6.13 Weighted average fair value $ 0.25 $ 0.61</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5 $ 1,841 Issuance of warrants in connection with January 2016 financing 4,807 Change in fair value measurement of warrant liability (5,113 ) Repricing of February 2015 warrants in connection with January 2016 financing 676 Balance as of June 30, 2016 $ 2,211</t>
  </si>
  <si>
    <t>Schedule of Antidilutive Securities Excluded from Computation of Earnings Per Share</t>
  </si>
  <si>
    <t>The following securities that could potentially decrease net loss per share in the future are not included in the determination of diluted loss per share as their effect is anti-dilutive: As of June 30, 2016 2015 Outstanding stock options 4,924,921 4,474,736 Outstanding warrants 14,519,169 6,859,682 Restricted stock 1,155,759 —</t>
  </si>
  <si>
    <t>Schedule of Share-based Payment Award, Stock Options, Valuation Assumptions</t>
  </si>
  <si>
    <t>The following table presents the assumptions used by the Company to estimate the fair value of stock option grants using the Black-Scholes option-pricing model, as well as the resulting weighted average fair values: Six Months Ended 2016 2015 Risk-free interest rate 1.36%-1.78% 1.39% - 1.69% Volatility 72.35%-80.02% 81.13%-101.54% Dividend yield — % — % Expected term 5.25-6.08 years 5.25- 6.08 years Forfeiture rate 11.33 % 11.54 % Weighted average fair value $ 0.72 $ 1.06</t>
  </si>
  <si>
    <t>Summary of Stock Option Activity</t>
  </si>
  <si>
    <t>A summary of the Company’s stock option activity under its stock option plans during the six months ended June 30, 2016 is as follows (in thousands): Number of Weighted Outstanding as of December 31, 2015 4,054 $ 1.95 Granted 1,667 $ 1.06 Exercised — $ — Cancelled (796 ) $ 1.71 Outstanding as of June 30, 2016 4,925 $ 1.68</t>
  </si>
  <si>
    <t>Summary of Restricted Stock Unit Activity</t>
  </si>
  <si>
    <t>A summary of the Company’s restricted stock unit activity under its stock option plans during the six months ended June 30, 2016 is as follows (in thousands): Number of Weighted Average Grant Date Fair Value Unvested as of December 31, 2015 — $ — Granted 1,278 $ 0.43 Vested (122 ) $ 0.30 Forfeited — $ — Unvested as of June 30, 2016 1,156 $ 0.44</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Six Months Ended 2016 2015 2016 2015 Research and development $ 362 $ 57 $ 425 $ 87 General and administrative 377 268 669 526 Total $ 739 $ 325 $ 1,094 $ 613</t>
  </si>
  <si>
    <t>Vitaros Licensing and Distribution Agreements (Tables)</t>
  </si>
  <si>
    <t>License Revenue and Expected Future License Revenue</t>
  </si>
  <si>
    <t>The following table summarizes the total revenue by commercialization partner recorded in the Company’s consolidated statements of operations (in thousands): Three Months Ended Six Months Ended 2016 (1) 2015 2016 (1) 2015 Laboratories Majorelle ("Majorelle") $ 160 $ — $ 333 $ — Bracco SpA (“Bracco”) 41 — 126 — Hexal AG, an affiliate within the Sandoz Division of the Novartis Group of Companies ("Sandoz") (2) 4 204 16 614 Recordati Ireland Ltd. ("Recordati") 23 79 87 78 Takeda Pharmaceuticals International GmbH (“Takeda”) (3) 176 179 214 245 $ 404 $ 462 $ 776 $ 937 (1) Product sales to the Company’s contract manufacturers are not shown in the table above since they were unrelated to any of the Company’s commercialization partners. License revenue from parties unrelated to Vitaros ® are also not shown above. (2) Effective July 2016, the Company terminated its license agreement with Sandoz, transitioning the commercialization of Vitaros ® in Sandoz’s prior territory to Ferring International Center S.A. (3) Effective April 2016, the Company terminated its license agreement with Takeda, transitioning the commercialization of Vitaros ® in Takeda’s prior territory to Ferring International Center S.A. The following table summarizes the potential future milestones the Company was eligible for by commercialization partner (in thousands) as of June 30, 2016 : Commercialization Partner Regulatory Milestones (1) Commercial Launch Milestones (1) Sales Milestones (1) Total Ferring International Center S.A. ("Ferring") $ 2,000 $ — $ 14,000 $ 16,000 Majorelle 2,000 — 17,178 19,178 Bracco — — 4,987 4,987 Sandoz 322 1,500 46,269 48,091 Recordati — 1,108 38,235 39,343 Abbott Laboratories Limited, now a subsidiary of Mylan N.V. (“Mylan”) 225 — 13,000 13,225 Allergan — 25,000 — 25,000 Elis Pharmaceuticals Limited (“Elis”) 100 — 1,900 2,000 Neopharm Scientific Limited (“Neopharm”) 250 — 4,000 4,250 $ 4,897 $ 27,608 $ 139,569 $ 172,074 (1) Certain contractual amounts have been converted to USD based on the applicable exchange rate as of June 30, 2016 .</t>
  </si>
  <si>
    <t>Other Financial Information (Tables)</t>
  </si>
  <si>
    <t>Inventory</t>
  </si>
  <si>
    <t>Inventory is comprised of the following (in thousands): June 30, December 31, Raw materials $ 121 $ 145 Work in process 657 324 $ 778 $ 469</t>
  </si>
  <si>
    <t>Accrued Expenses</t>
  </si>
  <si>
    <t>Accrued expenses are comprised of the following (in thousands): June 30, December 31, Outside research and development services $ 1,272 $ 2,228 Professional fees 795 466 Deferred compensation 179 178 Other 507 471 $ 2,753 $ 3,343</t>
  </si>
  <si>
    <t>Other Long Term Liabilities</t>
  </si>
  <si>
    <t>Other long term liabilities are comprised of the following (in thousands): June 30, December 31, Deferred compensation $ 46 $ 135 Deferred rent 85 65 $ 131 $ 200</t>
  </si>
  <si>
    <t>Debt (Tables)</t>
  </si>
  <si>
    <t>Summary of Debt</t>
  </si>
  <si>
    <t>The Company’s notes payable balance consisted of the following (in thousands), all of which is classified as short-term: June 30, December 31, Notes payable, principal $ 7,979 $ 9,505 Add: accretion of final payment fee 281 171 Less: unamortized debt discount (190 ) (275 ) $ 8,070 $ 9,401</t>
  </si>
  <si>
    <t>Stockholders' Equity (Tables)</t>
  </si>
  <si>
    <t>Summary of Warrant Activity</t>
  </si>
  <si>
    <t xml:space="preserve"> The following table shows the number of outstanding warrants by exercise price and date of expiration as of June 30, 2016 : Shares Issuable Upon Exercise Exercise Price Expiration Date 2,469,136 $ 5.25 February 2017 3,000,000 $ 3.40 May 2018 4,286,181 $ 0.88 January 2023 4,417,614 $ 0.88 March 2023 193,798 $ 1.29 October 2024 152,440 $ 1.64 July 2025 14,519,169 </t>
  </si>
  <si>
    <t>Organization and Summary of Significant Accounting Policies - Liquidity (Details) - USD ($)</t>
  </si>
  <si>
    <t>Jul. 05, 2016</t>
  </si>
  <si>
    <t>Jul. 23, 2015</t>
  </si>
  <si>
    <t>Oct. 17, 2014</t>
  </si>
  <si>
    <t>Jul. 31, 2016</t>
  </si>
  <si>
    <t>Mar. 31, 2016</t>
  </si>
  <si>
    <t>Jan. 31, 2016</t>
  </si>
  <si>
    <t>Feb. 28, 2015</t>
  </si>
  <si>
    <t>May 02, 2016</t>
  </si>
  <si>
    <t>Dec. 31, 2014</t>
  </si>
  <si>
    <t>Aug. 25, 2014</t>
  </si>
  <si>
    <t>Basis Of Presentation [Line Items]</t>
  </si>
  <si>
    <t>Aggregate offering price</t>
  </si>
  <si>
    <t>Proceeds from issuance of common stock and warrants, net of issuance cost</t>
  </si>
  <si>
    <t>Shelf registration statement, available amount</t>
  </si>
  <si>
    <t>Entity public float, primary public offerings of securities, threshold (less than)</t>
  </si>
  <si>
    <t>Public float, primary public offerings of securities, percent of public float eligible to be raised if under threshold</t>
  </si>
  <si>
    <t>33.33%</t>
  </si>
  <si>
    <t>Entity public float</t>
  </si>
  <si>
    <t>Shares outstanding (in shares)</t>
  </si>
  <si>
    <t>Share price (in dollars per share)</t>
  </si>
  <si>
    <t>Common stock purchase agreement, maximum amount of shares to be sold (in shares)</t>
  </si>
  <si>
    <t>Loan And Security Agreement | Term Loan 1</t>
  </si>
  <si>
    <t>Proceeds from credit facility</t>
  </si>
  <si>
    <t>Notes payable, principal</t>
  </si>
  <si>
    <t>Loan And Security Agreement | Term Loan 2</t>
  </si>
  <si>
    <t>Maximum number of warrants to be purchased (in shares)</t>
  </si>
  <si>
    <t>Exercise price (in dollars per share)</t>
  </si>
  <si>
    <t>Number of securities called by each warrant (in shares)</t>
  </si>
  <si>
    <t>Warrants, period in which warrants exercisable</t>
  </si>
  <si>
    <t>6 months 1 day</t>
  </si>
  <si>
    <t>Warrant expiration period</t>
  </si>
  <si>
    <t>7 years</t>
  </si>
  <si>
    <t>Warrants issued (in shares)</t>
  </si>
  <si>
    <t>Issuance of common stock (in shares)</t>
  </si>
  <si>
    <t>Common stock, maximum number of shares to be purchased (in shares)</t>
  </si>
  <si>
    <t>Common Stock | Loan And Security Agreement</t>
  </si>
  <si>
    <t>Subsequent Event | Aspire Capital</t>
  </si>
  <si>
    <t>Common stock purchase agreement, shares authorized, amount</t>
  </si>
  <si>
    <t>Common stock purchase agreement, term</t>
  </si>
  <si>
    <t>24 months</t>
  </si>
  <si>
    <t>Shares issued (in shares)</t>
  </si>
  <si>
    <t>Shares issued, value</t>
  </si>
  <si>
    <t>Issuance of common stock, value</t>
  </si>
  <si>
    <t>Share price, floor price required to use committed equity financing (in dollars per share)</t>
  </si>
  <si>
    <t>Organization and Summary of Significant Accounting Policies - Assets and Liabilities Measured on a Recurring Basis, Fair Value (Details) - Fair Value, Measurements, Recurring - Warrants - USD ($)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Organization and Summary of Significant Accounting Policies - Fair Value Valuation (Details) - Significant Unobservable Inputs (Level 3) - Warrants - $ / shares</t>
  </si>
  <si>
    <t>12 Months Ended</t>
  </si>
  <si>
    <t>Fair Value Inputs, Liabilities, Quantitative Information [Line Items]</t>
  </si>
  <si>
    <t>Risk-free interest rate</t>
  </si>
  <si>
    <t>1.08%</t>
  </si>
  <si>
    <t>1.82%</t>
  </si>
  <si>
    <t>Volatility</t>
  </si>
  <si>
    <t>83.00%</t>
  </si>
  <si>
    <t>Dividend yield</t>
  </si>
  <si>
    <t>0.00%</t>
  </si>
  <si>
    <t>Expected term</t>
  </si>
  <si>
    <t>6 years 1 month 17 days</t>
  </si>
  <si>
    <t>Weighted average fair value (in dollars per share)</t>
  </si>
  <si>
    <t>Minimum</t>
  </si>
  <si>
    <t>85.71%</t>
  </si>
  <si>
    <t>6 years 6 months 15 days</t>
  </si>
  <si>
    <t>Maximum</t>
  </si>
  <si>
    <t>88.67%</t>
  </si>
  <si>
    <t>6 years 8 months 5 days</t>
  </si>
  <si>
    <t>Organization and Summary of Significant Accounting Policies - Change in Level 3 Fair Value (Details) - Warrants - Significant Unobservable Inputs (Level 3) $ in Thousands</t>
  </si>
  <si>
    <t>Jun. 30, 2016USD ($)</t>
  </si>
  <si>
    <t>Fair Value, Liabilities Measured on Recurring Basis, Unobservable Input Reconciliation, Calculation [Roll Forward]</t>
  </si>
  <si>
    <t>Balance as of December 31, 2015</t>
  </si>
  <si>
    <t>Issuance of warrants in connection with January 2016 financing</t>
  </si>
  <si>
    <t>Change in fair value measurement of warrant liability</t>
  </si>
  <si>
    <t>June 30, 2016</t>
  </si>
  <si>
    <t>Repricing of February 2015 warrants in connection with January 2016 financing</t>
  </si>
  <si>
    <t>Organization and Summary of Significant Accounting Policies - Product Sales Revenue (Details) - USD ($) $ in Thousands</t>
  </si>
  <si>
    <t>Organization and Summary of Significant Accounting Policies - Antidilutive Securities (Details) - shares</t>
  </si>
  <si>
    <t>Outstanding stock options</t>
  </si>
  <si>
    <t>Antidilutive Securities Excluded from Computation of Earnings Per Share [Line Items]</t>
  </si>
  <si>
    <t>Number of securities that are antidilutive (in shares)</t>
  </si>
  <si>
    <t>Outstanding warrants</t>
  </si>
  <si>
    <t>Restricted stock</t>
  </si>
  <si>
    <t>Organization and Summary of Significant Accounting Policies - Stock Based Compensation Valuation Assumptions (Details) - $ / shares</t>
  </si>
  <si>
    <t>Share Based Payment Award Stock Options Valuation Assumptions [Line Items]</t>
  </si>
  <si>
    <t>Risk-free interest rate, minimum</t>
  </si>
  <si>
    <t>1.36%</t>
  </si>
  <si>
    <t>1.39%</t>
  </si>
  <si>
    <t>Risk-free interest rate, maximum</t>
  </si>
  <si>
    <t>1.78%</t>
  </si>
  <si>
    <t>1.69%</t>
  </si>
  <si>
    <t>Forfeiture rate</t>
  </si>
  <si>
    <t>11.33%</t>
  </si>
  <si>
    <t>11.54%</t>
  </si>
  <si>
    <t>72.35%</t>
  </si>
  <si>
    <t>81.13%</t>
  </si>
  <si>
    <t>5 years 3 months</t>
  </si>
  <si>
    <t>80.02%</t>
  </si>
  <si>
    <t>101.54%</t>
  </si>
  <si>
    <t>6 years 29 days</t>
  </si>
  <si>
    <t>Organization and Summary of Significant Accounting Policies - Summary of Stock Option Activity (Details) shares in Thousands</t>
  </si>
  <si>
    <t>Jun. 30, 2016$ / sharesshares</t>
  </si>
  <si>
    <t>Number of Shares</t>
  </si>
  <si>
    <t>Outstanding as of December 31, 2015 (in shares) | shares</t>
  </si>
  <si>
    <t>Granted (in shares) | shares</t>
  </si>
  <si>
    <t>Exercised (in shares) | shares</t>
  </si>
  <si>
    <t>Cancelled (in shares) | shares</t>
  </si>
  <si>
    <t>Outstanding as of June 30, 2016 (in shares) | shares</t>
  </si>
  <si>
    <t>Weighted Average Exercise Price</t>
  </si>
  <si>
    <t>Beginning balance (in dollars per share) | $ / shares</t>
  </si>
  <si>
    <t>Granted (in dollars per share) | $ / shares</t>
  </si>
  <si>
    <t>Exercised (in dollars per share) | $ / shares</t>
  </si>
  <si>
    <t>Cancelled (in dollars per share) | $ / shares</t>
  </si>
  <si>
    <t>Ending balance (in dollars per share) | $ / shares</t>
  </si>
  <si>
    <t>Organization and Summary of Significant Accounting Policies - Summary of Restricted Stock Unit Activity (Details) - Restricted stock - $ / shares shares in Thousands</t>
  </si>
  <si>
    <t>Outstanding as of December 31, 2015 (in shares)</t>
  </si>
  <si>
    <t>Granted (in shares)</t>
  </si>
  <si>
    <t>Vested (in shares)</t>
  </si>
  <si>
    <t>Forfeited (in shares)</t>
  </si>
  <si>
    <t>Outstanding as of June 30, 2016 (in shares)</t>
  </si>
  <si>
    <t>Share Based Compensation Arrangement By Share Based Payment Award Non Options Equity Instruments Outstanding Weighted Average Exercise Price [Roll Forward]</t>
  </si>
  <si>
    <t>Outstanding at December 31, 2015 (in dollars per Share)</t>
  </si>
  <si>
    <t>Granted (in dollars per share)</t>
  </si>
  <si>
    <t>Vested (in dollars per share)</t>
  </si>
  <si>
    <t>Forfeited (in dollars per share)</t>
  </si>
  <si>
    <t>Outstanding at June 30, 2016 (in dollars per Share)</t>
  </si>
  <si>
    <t>Vitaros</t>
  </si>
  <si>
    <t>Vitaros | Vitaros approval in US is obtained before December 31, 2018</t>
  </si>
  <si>
    <t>Share-based payment award, vesting percentage</t>
  </si>
  <si>
    <t>50.00%</t>
  </si>
  <si>
    <t>Vitaros | January 1, 2018</t>
  </si>
  <si>
    <t>Organization and Summary of Significant Accounting Policies - Stock Based Compensation Expense (Details) - USD ($) $ in Thousands</t>
  </si>
  <si>
    <t>Share-based Compensation Arrangement by Share-based Payment Award [Line Items]</t>
  </si>
  <si>
    <t>Organization and Summary of Significant Accounting Policies - Segment Information (Details)</t>
  </si>
  <si>
    <t>Jun. 30, 2016segment</t>
  </si>
  <si>
    <t>Number of operating segments (in segments)</t>
  </si>
  <si>
    <t>Organization and Summary of Significant Accounting Policies - Recent Accounting Pronouncements (Details) - Accounting Standards Update 2015-03 - USD ($) $ in Thousands</t>
  </si>
  <si>
    <t>Other Expense</t>
  </si>
  <si>
    <t>New Accounting Pronouncement, Early Adoption [Line Items]</t>
  </si>
  <si>
    <t>Amortization of financing costs</t>
  </si>
  <si>
    <t>Interest Expense</t>
  </si>
  <si>
    <t>Other Current Assets</t>
  </si>
  <si>
    <t>Deferred finance costs, net</t>
  </si>
  <si>
    <t>Long-term Debt</t>
  </si>
  <si>
    <t>Vitaros Licensing and Distribution Agreements - Additional Information (Details) - USD ($) $ in Thousands</t>
  </si>
  <si>
    <t>Collaborative Arrangements and Non-collaborative Arrangement Transactions [Line Items]</t>
  </si>
  <si>
    <t>Revenue, Net</t>
  </si>
  <si>
    <t>Regulatory Milestones</t>
  </si>
  <si>
    <t>Commercial Launch Milestones</t>
  </si>
  <si>
    <t>Sales Milestones</t>
  </si>
  <si>
    <t>Ferring International Center S.A. (Ferring)</t>
  </si>
  <si>
    <t>Laboratories Majorelle (Majorelle)</t>
  </si>
  <si>
    <t>Bracco SpA (“Bracco”)</t>
  </si>
  <si>
    <t>Sandoz</t>
  </si>
  <si>
    <t>Recordati Ireland Ltd. (Recordati)</t>
  </si>
  <si>
    <t>Takeda Pharmaceuticals International GmbH (“Takeda”)</t>
  </si>
  <si>
    <t>Commercialization Partner</t>
  </si>
  <si>
    <t>Abbott Laboratories Limited, now a subsidiary of Mylan N.V. (“Mylan”)</t>
  </si>
  <si>
    <t>Allergan</t>
  </si>
  <si>
    <t>Elis Pharmaceuticals Limited (“Elis”)</t>
  </si>
  <si>
    <t>Neopharm Scientific Limited (“Neopharm”)</t>
  </si>
  <si>
    <t>Vitaros Licensing and Distribution Agreements - Narrative (Details) - USD ($) $ in Millions</t>
  </si>
  <si>
    <t>1 Months Ended</t>
  </si>
  <si>
    <t>Apr. 30, 2016</t>
  </si>
  <si>
    <t>Dec. 31, 2013</t>
  </si>
  <si>
    <t>Ferring</t>
  </si>
  <si>
    <t>Proceeds from licensing agreement</t>
  </si>
  <si>
    <t>Ferring | Subsequent Event</t>
  </si>
  <si>
    <t>Majorelle</t>
  </si>
  <si>
    <t>Payments for severance made by others on behalf of the company</t>
  </si>
  <si>
    <t>Minimum | Majorelle</t>
  </si>
  <si>
    <t>Royalty Rate, Percentage</t>
  </si>
  <si>
    <t>10.00%</t>
  </si>
  <si>
    <t>Minimum | Bracco</t>
  </si>
  <si>
    <t>Minimum | Recordati</t>
  </si>
  <si>
    <t>Minimum | Mylan</t>
  </si>
  <si>
    <t>Minimum | Elis</t>
  </si>
  <si>
    <t>Minimum | Neopharm</t>
  </si>
  <si>
    <t>Maximum | Majorelle</t>
  </si>
  <si>
    <t>20.00%</t>
  </si>
  <si>
    <t>Maximum | Bracco</t>
  </si>
  <si>
    <t>Maximum | Recordati</t>
  </si>
  <si>
    <t>Maximum | Mylan</t>
  </si>
  <si>
    <t>Maximum | Elis</t>
  </si>
  <si>
    <t>Maximum | Neopharm</t>
  </si>
  <si>
    <t>Allergan In-Licensing Agreement (Details) - USD ($) $ in Thousands</t>
  </si>
  <si>
    <t>Sep. 30, 2015</t>
  </si>
  <si>
    <t>License fees, expected future proceeds on commercial launch payments</t>
  </si>
  <si>
    <t>License fees, expected future proceeds on marketing launch milestones</t>
  </si>
  <si>
    <t>Allergan | Vitaros</t>
  </si>
  <si>
    <t>Other Financial Information - Inventory (Details) - USD ($) $ in Thousands</t>
  </si>
  <si>
    <t>Raw materials</t>
  </si>
  <si>
    <t>Work in process</t>
  </si>
  <si>
    <t>Other Financial Information - Accrued Liabilities (Detail) - USD ($) $ in Thousands</t>
  </si>
  <si>
    <t>Payables and Accruals [Abstract]</t>
  </si>
  <si>
    <t>Outside research and development services</t>
  </si>
  <si>
    <t>Professional fees</t>
  </si>
  <si>
    <t>Deferred compensation</t>
  </si>
  <si>
    <t>Other Financial Information - Other Long-term Liabilities (Details) - USD ($) $ in Thousands</t>
  </si>
  <si>
    <t>Deferred rent</t>
  </si>
  <si>
    <t>Debt - Credit Agreement (Details) - USD ($)</t>
  </si>
  <si>
    <t>Debt Instrument [Line Items]</t>
  </si>
  <si>
    <t>Number of securities called by warrants (in shares)</t>
  </si>
  <si>
    <t>Interest expense</t>
  </si>
  <si>
    <t>Warrant exercise price (in dollars per share)</t>
  </si>
  <si>
    <t>10 years</t>
  </si>
  <si>
    <t>Unamortized discount</t>
  </si>
  <si>
    <t>Loan And Security Agreement</t>
  </si>
  <si>
    <t>Line of credit facility, maximum borrowing capacity</t>
  </si>
  <si>
    <t>Debt instrument final payment fee, percentage</t>
  </si>
  <si>
    <t>6.00%</t>
  </si>
  <si>
    <t>Loan And Security Agreement | Common Stock</t>
  </si>
  <si>
    <t>Interest rate</t>
  </si>
  <si>
    <t>7.95%</t>
  </si>
  <si>
    <t>Debt instrument, prepayment fee, percentage</t>
  </si>
  <si>
    <t>3.00%</t>
  </si>
  <si>
    <t>8.01%</t>
  </si>
  <si>
    <t>Debt - Term Loans (Details) - Loan And Security Agreement - Term Loan 1 - USD ($) $ in Thousands</t>
  </si>
  <si>
    <t>Add: accretion of final payment fee</t>
  </si>
  <si>
    <t>Less: unamortized debt discount</t>
  </si>
  <si>
    <t>Long-term debt</t>
  </si>
  <si>
    <t>Stockholders' Equity - Financing Information (Details)</t>
  </si>
  <si>
    <t>Jul. 28, 2016$ / shares</t>
  </si>
  <si>
    <t>Jul. 05, 2016USD ($)shares</t>
  </si>
  <si>
    <t>Jun. 30, 2016USD ($)shares</t>
  </si>
  <si>
    <t>Jul. 31, 2016USD ($)closing_price$ / sharesshares</t>
  </si>
  <si>
    <t>Mar. 31, 2016USD ($)</t>
  </si>
  <si>
    <t>Jan. 31, 2016USD ($)$ / sharesshares</t>
  </si>
  <si>
    <t>Feb. 28, 2015USD ($)$ / sharesshares</t>
  </si>
  <si>
    <t>Dec. 31, 2015USD ($)</t>
  </si>
  <si>
    <t>Aug. 25, 2014USD ($)</t>
  </si>
  <si>
    <t>Stockholders Equity Note [Line Items]</t>
  </si>
  <si>
    <t>Shelf registration statement, available amount | $</t>
  </si>
  <si>
    <t>Aggregate offering price | $</t>
  </si>
  <si>
    <t>Proceeds from issuance of common stock and warrants, net of issuance cost | $</t>
  </si>
  <si>
    <t>Stock and warrant issuance costs | $</t>
  </si>
  <si>
    <t>Warrant liability | $</t>
  </si>
  <si>
    <t>Outstanding warrants | Significant Unobservable Inputs (Level 3)</t>
  </si>
  <si>
    <t>Fair value of warrants issued during the period | $</t>
  </si>
  <si>
    <t>Warrant exercise price (in dollars per share) | $ / shares</t>
  </si>
  <si>
    <t>Common Stock | Outstanding warrants | Significant Unobservable Inputs (Level 3)</t>
  </si>
  <si>
    <t>Repricing of February 2015 warrants in connection with January 2016 financing | $</t>
  </si>
  <si>
    <t>Aspire Capital | Subsequent Event</t>
  </si>
  <si>
    <t>Common stock purchase agreement, shares authorized, amount | $</t>
  </si>
  <si>
    <t>Shares issued, value | $</t>
  </si>
  <si>
    <t>Issuance of common stock, value | $</t>
  </si>
  <si>
    <t>Common stock purchase agreement, number of closing prices averaged to determine sale price (in closing prices) | closing_price</t>
  </si>
  <si>
    <t>Common stock purchase agreement, sale price measurement period</t>
  </si>
  <si>
    <t>12 days</t>
  </si>
  <si>
    <t>Share price, floor price required to use committed equity financing (in dollars per share) (less than) | $ / shares</t>
  </si>
  <si>
    <t>Common stock purchase agreement, VWAP purchase, share price threshold (higher than) (in dollars per share) | $ / shares</t>
  </si>
  <si>
    <t>Common stock purchase agreement, VWAP purchase, percentage of shares traded</t>
  </si>
  <si>
    <t>30.00%</t>
  </si>
  <si>
    <t>Common stock purchase agreement, VWAP purchase, percentage of weighted average price</t>
  </si>
  <si>
    <t>97.00%</t>
  </si>
  <si>
    <t>Common stock purchase agreement, maximum amount of shares to be sold, percentage of outstanding shares</t>
  </si>
  <si>
    <t>19.99%</t>
  </si>
  <si>
    <t>Aspire Capital | Subsequent Event | Common Stock</t>
  </si>
  <si>
    <t>Stocked issued during period, weighted average cost per share (in dollars per share) | $ / shares</t>
  </si>
  <si>
    <t>Aspire Capital | Subsequent Event | Minimum</t>
  </si>
  <si>
    <t>Common stock purchase agreement, daily purchase limit, shares (in shares)</t>
  </si>
  <si>
    <t>Aspire Capital | Subsequent Event | Maximum</t>
  </si>
  <si>
    <t>Stockholders' Equity - Warrants Outstanding by Expiration Date (Details) - $ / shares</t>
  </si>
  <si>
    <t>Class of Warrant or Right [Line Items]</t>
  </si>
  <si>
    <t>Shares issuable upon exercise (in shares)</t>
  </si>
  <si>
    <t>Subsequent Events (Details) - Subsequent Event - USD ($)</t>
  </si>
  <si>
    <t>Jul. 22, 2016</t>
  </si>
  <si>
    <t>Aspire Capital</t>
  </si>
  <si>
    <t>Subsequent Event [Line Items]</t>
  </si>
  <si>
    <t>Payments of licensing agreement</t>
  </si>
  <si>
    <t>Expected quarterly payments of license fees</t>
  </si>
  <si>
    <t>Expected upfront payment</t>
  </si>
  <si>
    <t>Expected regulatory and sales milestone payments</t>
  </si>
  <si>
    <t>Additional upfront payment, expected to be received</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July &quot;#,##0_);_(&quot;July &quot;(#,##0)" numFmtId="170"/>
    <numFmt formatCode="_(&quot;March &quot;#,##0_);_(&quot;March &quot;(#,##0)" numFmtId="171"/>
    <numFmt formatCode="_(&quot;February &quot;#,##0_);_(&quot;February &quot;(#,##0)" numFmtId="172"/>
    <numFmt formatCode="_(&quot;May &quot;#,##0_);_(&quot;May &quot;(#,##0)" numFmtId="173"/>
    <numFmt formatCode="_(&quot;January &quot;#,##0_);_(&quot;January &quot;(#,##0)" numFmtId="174"/>
    <numFmt formatCode="_(&quot;October &quot;#,##0_);_(&quot;Octobe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17491</v>
      </c>
    </row>
    <row r="12" spans="1:3">
      <c r="A12" s="4" t="s">
        <v>19</v>
      </c>
      <c r="B12" s="4" t="s">
        <v>20</v>
      </c>
    </row>
    <row r="13" spans="1:3">
      <c r="A13" s="4" t="s">
        <v>21</v>
      </c>
      <c r="B13" s="4" t="s">
        <v>22</v>
      </c>
    </row>
    <row r="14" spans="1:3">
      <c r="A14" s="4" t="s">
        <v>23</v>
      </c>
      <c r="B14" s="6" t="n">
        <v>47100000</v>
      </c>
      <c r="C14" s="6" t="n">
        <v>66350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155</v>
      </c>
      <c r="B1" s="2" t="s">
        <v>1</v>
      </c>
    </row>
    <row r="2" spans="1:2">
      <c r="B2" s="2" t="s">
        <v>2</v>
      </c>
    </row>
    <row r="3" spans="1:2">
      <c r="A3" s="3" t="s">
        <v>13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3</v>
      </c>
      <c r="C3" s="7" t="n">
        <v>3887</v>
      </c>
    </row>
    <row r="4" spans="1:3">
      <c r="A4" s="4" t="s">
        <v>28</v>
      </c>
      <c r="B4" s="6" t="n">
        <v>687</v>
      </c>
      <c r="C4" s="6" t="n">
        <v>519</v>
      </c>
    </row>
    <row r="5" spans="1:3">
      <c r="A5" s="4" t="s">
        <v>29</v>
      </c>
      <c r="B5" s="6" t="n">
        <v>0</v>
      </c>
      <c r="C5" s="6" t="n">
        <v>280</v>
      </c>
    </row>
    <row r="6" spans="1:3">
      <c r="A6" s="4" t="s">
        <v>30</v>
      </c>
      <c r="B6" s="6" t="n">
        <v>778</v>
      </c>
      <c r="C6" s="6" t="n">
        <v>469</v>
      </c>
    </row>
    <row r="7" spans="1:3">
      <c r="A7" s="4" t="s">
        <v>31</v>
      </c>
      <c r="B7" s="6" t="n">
        <v>737</v>
      </c>
      <c r="C7" s="6" t="n">
        <v>1062</v>
      </c>
    </row>
    <row r="8" spans="1:3">
      <c r="A8" s="4" t="s">
        <v>32</v>
      </c>
      <c r="B8" s="6" t="n">
        <v>4925</v>
      </c>
      <c r="C8" s="6" t="n">
        <v>6217</v>
      </c>
    </row>
    <row r="9" spans="1:3">
      <c r="A9" s="4" t="s">
        <v>33</v>
      </c>
      <c r="B9" s="6" t="n">
        <v>1163</v>
      </c>
      <c r="C9" s="6" t="n">
        <v>1290</v>
      </c>
    </row>
    <row r="10" spans="1:3">
      <c r="A10" s="4" t="s">
        <v>34</v>
      </c>
      <c r="B10" s="6" t="n">
        <v>78</v>
      </c>
      <c r="C10" s="6" t="n">
        <v>274</v>
      </c>
    </row>
    <row r="11" spans="1:3">
      <c r="A11" s="4" t="s">
        <v>35</v>
      </c>
      <c r="B11" s="6" t="n">
        <v>6166</v>
      </c>
      <c r="C11" s="6" t="n">
        <v>7781</v>
      </c>
    </row>
    <row r="12" spans="1:3">
      <c r="A12" s="3" t="s">
        <v>36</v>
      </c>
    </row>
    <row r="13" spans="1:3">
      <c r="A13" s="4" t="s">
        <v>37</v>
      </c>
      <c r="B13" s="6" t="n">
        <v>8070</v>
      </c>
      <c r="C13" s="6" t="n">
        <v>9401</v>
      </c>
    </row>
    <row r="14" spans="1:3">
      <c r="A14" s="4" t="s">
        <v>38</v>
      </c>
      <c r="B14" s="6" t="n">
        <v>1601</v>
      </c>
      <c r="C14" s="6" t="n">
        <v>1580</v>
      </c>
    </row>
    <row r="15" spans="1:3">
      <c r="A15" s="4" t="s">
        <v>39</v>
      </c>
      <c r="B15" s="6" t="n">
        <v>2753</v>
      </c>
      <c r="C15" s="6" t="n">
        <v>3343</v>
      </c>
    </row>
    <row r="16" spans="1:3">
      <c r="A16" s="4" t="s">
        <v>40</v>
      </c>
      <c r="B16" s="6" t="n">
        <v>591</v>
      </c>
      <c r="C16" s="6" t="n">
        <v>1223</v>
      </c>
    </row>
    <row r="17" spans="1:3">
      <c r="A17" s="4" t="s">
        <v>41</v>
      </c>
      <c r="B17" s="6" t="n">
        <v>250</v>
      </c>
      <c r="C17" s="6" t="n">
        <v>137</v>
      </c>
    </row>
    <row r="18" spans="1:3">
      <c r="A18" s="4" t="s">
        <v>42</v>
      </c>
      <c r="B18" s="6" t="n">
        <v>13265</v>
      </c>
      <c r="C18" s="6" t="n">
        <v>15684</v>
      </c>
    </row>
    <row r="19" spans="1:3">
      <c r="A19" s="4" t="s">
        <v>43</v>
      </c>
      <c r="B19" s="6" t="n">
        <v>2211</v>
      </c>
      <c r="C19" s="6" t="n">
        <v>1841</v>
      </c>
    </row>
    <row r="20" spans="1:3">
      <c r="A20" s="4" t="s">
        <v>44</v>
      </c>
      <c r="B20" s="6" t="n">
        <v>131</v>
      </c>
      <c r="C20" s="6" t="n">
        <v>200</v>
      </c>
    </row>
    <row r="21" spans="1:3">
      <c r="A21" s="4" t="s">
        <v>45</v>
      </c>
      <c r="B21" s="6" t="n">
        <v>15607</v>
      </c>
      <c r="C21" s="6" t="n">
        <v>17725</v>
      </c>
    </row>
    <row r="22" spans="1:3">
      <c r="A22" s="4" t="s">
        <v>46</v>
      </c>
      <c r="B22" s="4" t="s">
        <v>47</v>
      </c>
      <c r="C22" s="4" t="s">
        <v>47</v>
      </c>
    </row>
    <row r="23" spans="1:3">
      <c r="A23" s="3" t="s">
        <v>48</v>
      </c>
    </row>
    <row r="24" spans="1:3">
      <c r="A24" s="4" t="s">
        <v>49</v>
      </c>
      <c r="B24" s="6" t="n">
        <v>0</v>
      </c>
      <c r="C24" s="6" t="n">
        <v>0</v>
      </c>
    </row>
    <row r="25" spans="1:3">
      <c r="A25" s="4" t="s">
        <v>50</v>
      </c>
      <c r="B25" s="6" t="n">
        <v>62</v>
      </c>
      <c r="C25" s="6" t="n">
        <v>50</v>
      </c>
    </row>
    <row r="26" spans="1:3">
      <c r="A26" s="4" t="s">
        <v>51</v>
      </c>
      <c r="B26" s="6" t="n">
        <v>305215</v>
      </c>
      <c r="C26" s="6" t="n">
        <v>298881</v>
      </c>
    </row>
    <row r="27" spans="1:3">
      <c r="A27" s="4" t="s">
        <v>52</v>
      </c>
      <c r="B27" s="6" t="n">
        <v>-314718</v>
      </c>
      <c r="C27" s="6" t="n">
        <v>-308875</v>
      </c>
    </row>
    <row r="28" spans="1:3">
      <c r="A28" s="4" t="s">
        <v>53</v>
      </c>
      <c r="B28" s="6" t="n">
        <v>-9441</v>
      </c>
      <c r="C28" s="6" t="n">
        <v>-9944</v>
      </c>
    </row>
    <row r="29" spans="1:3">
      <c r="A29" s="4" t="s">
        <v>54</v>
      </c>
      <c r="B29" s="7" t="n">
        <v>6166</v>
      </c>
      <c r="C29" s="7" t="n">
        <v>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R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205</v>
      </c>
      <c r="B1" s="2" t="s">
        <v>3</v>
      </c>
      <c r="C1" s="2" t="s">
        <v>206</v>
      </c>
      <c r="D1" s="2" t="s">
        <v>2</v>
      </c>
      <c r="E1" s="2" t="s">
        <v>207</v>
      </c>
      <c r="F1" s="2" t="s">
        <v>208</v>
      </c>
      <c r="G1" s="2" t="s">
        <v>209</v>
      </c>
      <c r="H1" s="2" t="s">
        <v>210</v>
      </c>
      <c r="I1" s="2" t="s">
        <v>211</v>
      </c>
      <c r="J1" s="2" t="s">
        <v>212</v>
      </c>
      <c r="K1" s="2" t="s">
        <v>2</v>
      </c>
      <c r="L1" s="2" t="s">
        <v>67</v>
      </c>
      <c r="M1" s="2" t="s">
        <v>2</v>
      </c>
      <c r="N1" s="2" t="s">
        <v>67</v>
      </c>
      <c r="O1" s="2" t="s">
        <v>213</v>
      </c>
      <c r="P1" s="2" t="s">
        <v>25</v>
      </c>
      <c r="Q1" s="2" t="s">
        <v>214</v>
      </c>
      <c r="R1" s="2" t="s">
        <v>215</v>
      </c>
    </row>
    <row r="2" spans="1:18">
      <c r="A2" s="3" t="s">
        <v>216</v>
      </c>
    </row>
    <row r="3" spans="1:18">
      <c r="A3" s="4" t="s">
        <v>52</v>
      </c>
      <c r="D3" s="7" t="n">
        <v>-314718000</v>
      </c>
      <c r="K3" s="7" t="n">
        <v>-314718000</v>
      </c>
      <c r="M3" s="7" t="n">
        <v>-314718000</v>
      </c>
      <c r="P3" s="7" t="n">
        <v>-308875000</v>
      </c>
    </row>
    <row r="4" spans="1:18">
      <c r="A4" s="4" t="s">
        <v>87</v>
      </c>
      <c r="K4" s="6" t="n">
        <v>-3338000</v>
      </c>
      <c r="L4" s="7" t="n">
        <v>-5245000</v>
      </c>
      <c r="M4" s="6" t="n">
        <v>-5843000</v>
      </c>
      <c r="N4" s="7" t="n">
        <v>-11657000</v>
      </c>
    </row>
    <row r="5" spans="1:18">
      <c r="A5" s="4" t="s">
        <v>27</v>
      </c>
      <c r="D5" s="6" t="n">
        <v>2723000</v>
      </c>
      <c r="K5" s="6" t="n">
        <v>2723000</v>
      </c>
      <c r="L5" s="7" t="n">
        <v>7433000</v>
      </c>
      <c r="M5" s="6" t="n">
        <v>2723000</v>
      </c>
      <c r="N5" s="7" t="n">
        <v>7433000</v>
      </c>
      <c r="P5" s="6" t="n">
        <v>3887000</v>
      </c>
      <c r="Q5" s="7" t="n">
        <v>11400000</v>
      </c>
    </row>
    <row r="6" spans="1:18">
      <c r="A6" s="4" t="s">
        <v>217</v>
      </c>
      <c r="I6" s="7" t="n">
        <v>10000000</v>
      </c>
    </row>
    <row r="7" spans="1:18">
      <c r="A7" s="4" t="s">
        <v>218</v>
      </c>
      <c r="H7" s="7" t="n">
        <v>7800000</v>
      </c>
      <c r="I7" s="7" t="n">
        <v>2200000</v>
      </c>
      <c r="J7" s="7" t="n">
        <v>10900000</v>
      </c>
    </row>
    <row r="8" spans="1:18">
      <c r="A8" s="4" t="s">
        <v>219</v>
      </c>
      <c r="D8" s="6" t="n">
        <v>79000000</v>
      </c>
      <c r="K8" s="6" t="n">
        <v>79000000</v>
      </c>
      <c r="M8" s="6" t="n">
        <v>79000000</v>
      </c>
      <c r="R8" s="7" t="n">
        <v>100000000</v>
      </c>
    </row>
    <row r="9" spans="1:18">
      <c r="A9" s="4" t="s">
        <v>220</v>
      </c>
      <c r="D9" s="7" t="n">
        <v>75000000</v>
      </c>
      <c r="K9" s="7" t="n">
        <v>75000000</v>
      </c>
      <c r="M9" s="7" t="n">
        <v>75000000</v>
      </c>
    </row>
    <row r="10" spans="1:18">
      <c r="A10" s="4" t="s">
        <v>221</v>
      </c>
      <c r="D10" s="4" t="s">
        <v>222</v>
      </c>
      <c r="K10" s="4" t="s">
        <v>222</v>
      </c>
      <c r="M10" s="4" t="s">
        <v>222</v>
      </c>
    </row>
    <row r="11" spans="1:18">
      <c r="A11" s="4" t="s">
        <v>223</v>
      </c>
      <c r="D11" s="7" t="n">
        <v>23600000</v>
      </c>
      <c r="K11" s="7" t="n">
        <v>23600000</v>
      </c>
      <c r="M11" s="7" t="n">
        <v>23600000</v>
      </c>
    </row>
    <row r="12" spans="1:18">
      <c r="A12" s="4" t="s">
        <v>224</v>
      </c>
      <c r="B12" s="6" t="n">
        <v>66350887</v>
      </c>
      <c r="D12" s="6" t="n">
        <v>47100000</v>
      </c>
      <c r="K12" s="6" t="n">
        <v>47100000</v>
      </c>
      <c r="M12" s="6" t="n">
        <v>47100000</v>
      </c>
    </row>
    <row r="13" spans="1:18">
      <c r="A13" s="4" t="s">
        <v>225</v>
      </c>
      <c r="O13" s="10" t="n">
        <v>0.5</v>
      </c>
    </row>
    <row r="14" spans="1:18">
      <c r="A14" s="4" t="s">
        <v>226</v>
      </c>
      <c r="D14" s="6" t="n">
        <v>7800000</v>
      </c>
    </row>
    <row r="15" spans="1:18">
      <c r="A15" s="4" t="s">
        <v>227</v>
      </c>
    </row>
    <row r="16" spans="1:18">
      <c r="A16" s="3" t="s">
        <v>216</v>
      </c>
    </row>
    <row r="17" spans="1:18">
      <c r="A17" s="4" t="s">
        <v>228</v>
      </c>
      <c r="F17" s="7" t="n">
        <v>5000000</v>
      </c>
    </row>
    <row r="18" spans="1:18">
      <c r="A18" s="4" t="s">
        <v>229</v>
      </c>
      <c r="D18" s="7" t="n">
        <v>7979000</v>
      </c>
      <c r="K18" s="7" t="n">
        <v>7979000</v>
      </c>
      <c r="M18" s="7" t="n">
        <v>7979000</v>
      </c>
      <c r="P18" s="7" t="n">
        <v>9505000</v>
      </c>
    </row>
    <row r="19" spans="1:18">
      <c r="A19" s="4" t="s">
        <v>230</v>
      </c>
    </row>
    <row r="20" spans="1:18">
      <c r="A20" s="3" t="s">
        <v>216</v>
      </c>
    </row>
    <row r="21" spans="1:18">
      <c r="A21" s="4" t="s">
        <v>228</v>
      </c>
      <c r="E21" s="7" t="n">
        <v>5000000</v>
      </c>
    </row>
    <row r="22" spans="1:18">
      <c r="A22" s="4" t="s">
        <v>122</v>
      </c>
    </row>
    <row r="23" spans="1:18">
      <c r="A23" s="3" t="s">
        <v>216</v>
      </c>
    </row>
    <row r="24" spans="1:18">
      <c r="A24" s="4" t="s">
        <v>231</v>
      </c>
      <c r="I24" s="6" t="n">
        <v>5681818</v>
      </c>
    </row>
    <row r="25" spans="1:18">
      <c r="A25" s="4" t="s">
        <v>232</v>
      </c>
      <c r="I25" s="9" t="n">
        <v>0.88</v>
      </c>
      <c r="J25" s="9" t="n">
        <v>1.82</v>
      </c>
    </row>
    <row r="26" spans="1:18">
      <c r="A26" s="4" t="s">
        <v>233</v>
      </c>
      <c r="I26" s="11" t="n">
        <v>0.5</v>
      </c>
      <c r="J26" s="11" t="n">
        <v>0.5</v>
      </c>
    </row>
    <row r="27" spans="1:18">
      <c r="A27" s="4" t="s">
        <v>234</v>
      </c>
      <c r="I27" s="4" t="s">
        <v>235</v>
      </c>
    </row>
    <row r="28" spans="1:18">
      <c r="A28" s="4" t="s">
        <v>236</v>
      </c>
      <c r="I28" s="4" t="s">
        <v>237</v>
      </c>
    </row>
    <row r="29" spans="1:18">
      <c r="A29" s="4" t="s">
        <v>238</v>
      </c>
      <c r="I29" s="6" t="n">
        <v>1264204</v>
      </c>
      <c r="J29" s="6" t="n">
        <v>3021977</v>
      </c>
    </row>
    <row r="30" spans="1:18">
      <c r="A30" s="4" t="s">
        <v>122</v>
      </c>
    </row>
    <row r="31" spans="1:18">
      <c r="A31" s="3" t="s">
        <v>216</v>
      </c>
    </row>
    <row r="32" spans="1:18">
      <c r="A32" s="4" t="s">
        <v>239</v>
      </c>
      <c r="I32" s="6" t="n">
        <v>2528411</v>
      </c>
      <c r="J32" s="6" t="n">
        <v>6043955</v>
      </c>
    </row>
    <row r="33" spans="1:18">
      <c r="A33" s="4" t="s">
        <v>240</v>
      </c>
      <c r="I33" s="6" t="n">
        <v>11363640</v>
      </c>
    </row>
    <row r="34" spans="1:18">
      <c r="A34" s="4" t="s">
        <v>241</v>
      </c>
    </row>
    <row r="35" spans="1:18">
      <c r="A35" s="3" t="s">
        <v>216</v>
      </c>
    </row>
    <row r="36" spans="1:18">
      <c r="A36" s="4" t="s">
        <v>232</v>
      </c>
      <c r="F36" s="9" t="n">
        <v>1.29</v>
      </c>
    </row>
    <row r="37" spans="1:18">
      <c r="A37" s="4" t="s">
        <v>242</v>
      </c>
    </row>
    <row r="38" spans="1:18">
      <c r="A38" s="3" t="s">
        <v>216</v>
      </c>
    </row>
    <row r="39" spans="1:18">
      <c r="A39" s="4" t="s">
        <v>243</v>
      </c>
      <c r="G39" s="7" t="n">
        <v>7000000</v>
      </c>
    </row>
    <row r="40" spans="1:18">
      <c r="A40" s="4" t="s">
        <v>244</v>
      </c>
      <c r="G40" s="4" t="s">
        <v>245</v>
      </c>
    </row>
    <row r="41" spans="1:18">
      <c r="A41" s="4" t="s">
        <v>246</v>
      </c>
      <c r="C41" s="6" t="n">
        <v>1518987</v>
      </c>
    </row>
    <row r="42" spans="1:18">
      <c r="A42" s="4" t="s">
        <v>247</v>
      </c>
      <c r="C42" s="7" t="n">
        <v>600000</v>
      </c>
    </row>
    <row r="43" spans="1:18">
      <c r="A43" s="4" t="s">
        <v>239</v>
      </c>
      <c r="C43" s="6" t="n">
        <v>2531645</v>
      </c>
    </row>
    <row r="44" spans="1:18">
      <c r="A44" s="4" t="s">
        <v>248</v>
      </c>
      <c r="C44" s="7" t="n">
        <v>1000000</v>
      </c>
    </row>
    <row r="45" spans="1:18">
      <c r="A45" s="4" t="s">
        <v>226</v>
      </c>
      <c r="G45" s="6" t="n">
        <v>12400000</v>
      </c>
    </row>
    <row r="46" spans="1:18">
      <c r="A46" s="4" t="s">
        <v>249</v>
      </c>
      <c r="B46" s="9" t="n">
        <v>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2211</v>
      </c>
      <c r="C3" s="7" t="n">
        <v>1841</v>
      </c>
    </row>
    <row r="4" spans="1:3">
      <c r="A4" s="4" t="s">
        <v>253</v>
      </c>
    </row>
    <row r="5" spans="1:3">
      <c r="A5" s="3" t="s">
        <v>251</v>
      </c>
    </row>
    <row r="6" spans="1:3">
      <c r="A6" s="4" t="s">
        <v>252</v>
      </c>
      <c r="B6" s="6" t="n">
        <v>0</v>
      </c>
      <c r="C6" s="6" t="n">
        <v>0</v>
      </c>
    </row>
    <row r="7" spans="1:3">
      <c r="A7" s="4" t="s">
        <v>254</v>
      </c>
    </row>
    <row r="8" spans="1:3">
      <c r="A8" s="3" t="s">
        <v>251</v>
      </c>
    </row>
    <row r="9" spans="1:3">
      <c r="A9" s="4" t="s">
        <v>252</v>
      </c>
      <c r="B9" s="6" t="n">
        <v>0</v>
      </c>
      <c r="C9" s="6" t="n">
        <v>0</v>
      </c>
    </row>
    <row r="10" spans="1:3">
      <c r="A10" s="4" t="s">
        <v>255</v>
      </c>
    </row>
    <row r="11" spans="1:3">
      <c r="A11" s="3" t="s">
        <v>251</v>
      </c>
    </row>
    <row r="12" spans="1:3">
      <c r="A12" s="4" t="s">
        <v>252</v>
      </c>
      <c r="B12" s="7" t="n">
        <v>2211</v>
      </c>
      <c r="C12" s="7" t="n">
        <v>18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56</v>
      </c>
      <c r="B1" s="2" t="s">
        <v>1</v>
      </c>
      <c r="C1" s="2" t="s">
        <v>257</v>
      </c>
    </row>
    <row r="2" spans="1:3">
      <c r="B2" s="2" t="s">
        <v>2</v>
      </c>
      <c r="C2" s="2" t="s">
        <v>25</v>
      </c>
    </row>
    <row r="3" spans="1:3">
      <c r="A3" s="3" t="s">
        <v>258</v>
      </c>
    </row>
    <row r="4" spans="1:3">
      <c r="A4" s="4" t="s">
        <v>259</v>
      </c>
      <c r="B4" s="4" t="s">
        <v>260</v>
      </c>
      <c r="C4" s="4" t="s">
        <v>261</v>
      </c>
    </row>
    <row r="5" spans="1:3">
      <c r="A5" s="4" t="s">
        <v>262</v>
      </c>
      <c r="C5" s="4" t="s">
        <v>263</v>
      </c>
    </row>
    <row r="6" spans="1:3">
      <c r="A6" s="4" t="s">
        <v>264</v>
      </c>
      <c r="B6" s="4" t="s">
        <v>265</v>
      </c>
      <c r="C6" s="4" t="s">
        <v>265</v>
      </c>
    </row>
    <row r="7" spans="1:3">
      <c r="A7" s="4" t="s">
        <v>266</v>
      </c>
      <c r="C7" s="4" t="s">
        <v>267</v>
      </c>
    </row>
    <row r="8" spans="1:3">
      <c r="A8" s="4" t="s">
        <v>268</v>
      </c>
      <c r="B8" s="9" t="n">
        <v>0.25</v>
      </c>
      <c r="C8" s="9" t="n">
        <v>0.61</v>
      </c>
    </row>
    <row r="9" spans="1:3">
      <c r="A9" s="4" t="s">
        <v>269</v>
      </c>
    </row>
    <row r="10" spans="1:3">
      <c r="A10" s="3" t="s">
        <v>258</v>
      </c>
    </row>
    <row r="11" spans="1:3">
      <c r="A11" s="4" t="s">
        <v>262</v>
      </c>
      <c r="B11" s="4" t="s">
        <v>270</v>
      </c>
    </row>
    <row r="12" spans="1:3">
      <c r="A12" s="4" t="s">
        <v>266</v>
      </c>
      <c r="B12" s="4" t="s">
        <v>271</v>
      </c>
    </row>
    <row r="13" spans="1:3">
      <c r="A13" s="4" t="s">
        <v>272</v>
      </c>
    </row>
    <row r="14" spans="1:3">
      <c r="A14" s="3" t="s">
        <v>258</v>
      </c>
    </row>
    <row r="15" spans="1:3">
      <c r="A15" s="4" t="s">
        <v>262</v>
      </c>
      <c r="B15" s="4" t="s">
        <v>273</v>
      </c>
    </row>
    <row r="16" spans="1:3">
      <c r="A16" s="4" t="s">
        <v>266</v>
      </c>
      <c r="B1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76</v>
      </c>
    </row>
    <row r="3" spans="1:2">
      <c r="A3" s="3" t="s">
        <v>277</v>
      </c>
    </row>
    <row r="4" spans="1:2">
      <c r="A4" s="4" t="s">
        <v>278</v>
      </c>
      <c r="B4" s="7" t="n">
        <v>1841</v>
      </c>
    </row>
    <row r="5" spans="1:2">
      <c r="A5" s="4" t="s">
        <v>279</v>
      </c>
      <c r="B5" s="6" t="n">
        <v>4807</v>
      </c>
    </row>
    <row r="6" spans="1:2">
      <c r="A6" s="4" t="s">
        <v>280</v>
      </c>
      <c r="B6" s="6" t="n">
        <v>-5113</v>
      </c>
    </row>
    <row r="7" spans="1:2">
      <c r="A7" s="4" t="s">
        <v>281</v>
      </c>
      <c r="B7" s="6" t="n">
        <v>2211</v>
      </c>
    </row>
    <row r="8" spans="1:2">
      <c r="A8" s="4" t="s">
        <v>122</v>
      </c>
    </row>
    <row r="9" spans="1:2">
      <c r="A9" s="3" t="s">
        <v>277</v>
      </c>
    </row>
    <row r="10" spans="1:2">
      <c r="A10" s="4" t="s">
        <v>282</v>
      </c>
      <c r="B10" s="7" t="n">
        <v>6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83</v>
      </c>
      <c r="B1" s="2" t="s">
        <v>66</v>
      </c>
      <c r="C1" s="2" t="s">
        <v>1</v>
      </c>
    </row>
    <row r="2" spans="1:3">
      <c r="B2" s="2" t="s">
        <v>2</v>
      </c>
      <c r="C2" s="2" t="s">
        <v>2</v>
      </c>
    </row>
    <row r="3" spans="1:3">
      <c r="A3" s="3" t="s">
        <v>143</v>
      </c>
    </row>
    <row r="4" spans="1:3">
      <c r="A4" s="4" t="s">
        <v>71</v>
      </c>
      <c r="B4" s="7" t="n">
        <v>10</v>
      </c>
      <c r="C4" s="7" t="n">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66</v>
      </c>
      <c r="D1" s="2" t="s">
        <v>1</v>
      </c>
    </row>
    <row r="2" spans="1:5">
      <c r="B2" s="2" t="s">
        <v>2</v>
      </c>
      <c r="C2" s="2" t="s">
        <v>67</v>
      </c>
      <c r="D2" s="2" t="s">
        <v>2</v>
      </c>
      <c r="E2" s="2" t="s">
        <v>67</v>
      </c>
    </row>
    <row r="3" spans="1:5">
      <c r="A3" s="4" t="s">
        <v>285</v>
      </c>
    </row>
    <row r="4" spans="1:5">
      <c r="A4" s="3" t="s">
        <v>286</v>
      </c>
    </row>
    <row r="5" spans="1:5">
      <c r="A5" s="4" t="s">
        <v>287</v>
      </c>
      <c r="B5" s="6" t="n">
        <v>4924921</v>
      </c>
      <c r="C5" s="6" t="n">
        <v>4474736</v>
      </c>
      <c r="D5" s="6" t="n">
        <v>4924921</v>
      </c>
      <c r="E5" s="6" t="n">
        <v>4474736</v>
      </c>
    </row>
    <row r="6" spans="1:5">
      <c r="A6" s="4" t="s">
        <v>288</v>
      </c>
    </row>
    <row r="7" spans="1:5">
      <c r="A7" s="3" t="s">
        <v>286</v>
      </c>
    </row>
    <row r="8" spans="1:5">
      <c r="A8" s="4" t="s">
        <v>287</v>
      </c>
      <c r="B8" s="6" t="n">
        <v>14519169</v>
      </c>
      <c r="C8" s="6" t="n">
        <v>6859682</v>
      </c>
      <c r="D8" s="6" t="n">
        <v>14519169</v>
      </c>
      <c r="E8" s="6" t="n">
        <v>6859682</v>
      </c>
    </row>
    <row r="9" spans="1:5">
      <c r="A9" s="4" t="s">
        <v>289</v>
      </c>
    </row>
    <row r="10" spans="1:5">
      <c r="A10" s="3" t="s">
        <v>286</v>
      </c>
    </row>
    <row r="11" spans="1:5">
      <c r="A11" s="4" t="s">
        <v>287</v>
      </c>
      <c r="B11" s="6" t="n">
        <v>1155759</v>
      </c>
      <c r="C11" s="6" t="n">
        <v>0</v>
      </c>
      <c r="D11" s="6" t="n">
        <v>1155759</v>
      </c>
      <c r="E11"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90</v>
      </c>
      <c r="B1" s="2" t="s">
        <v>1</v>
      </c>
    </row>
    <row r="2" spans="1:3">
      <c r="B2" s="2" t="s">
        <v>2</v>
      </c>
      <c r="C2" s="2" t="s">
        <v>67</v>
      </c>
    </row>
    <row r="3" spans="1:3">
      <c r="A3" s="3" t="s">
        <v>291</v>
      </c>
    </row>
    <row r="4" spans="1:3">
      <c r="A4" s="4" t="s">
        <v>292</v>
      </c>
      <c r="B4" s="4" t="s">
        <v>293</v>
      </c>
      <c r="C4" s="4" t="s">
        <v>294</v>
      </c>
    </row>
    <row r="5" spans="1:3">
      <c r="A5" s="4" t="s">
        <v>295</v>
      </c>
      <c r="B5" s="4" t="s">
        <v>296</v>
      </c>
      <c r="C5" s="4" t="s">
        <v>297</v>
      </c>
    </row>
    <row r="6" spans="1:3">
      <c r="A6" s="4" t="s">
        <v>264</v>
      </c>
      <c r="B6" s="4" t="s">
        <v>265</v>
      </c>
      <c r="C6" s="4" t="s">
        <v>265</v>
      </c>
    </row>
    <row r="7" spans="1:3">
      <c r="A7" s="4" t="s">
        <v>298</v>
      </c>
      <c r="B7" s="4" t="s">
        <v>299</v>
      </c>
      <c r="C7" s="4" t="s">
        <v>300</v>
      </c>
    </row>
    <row r="8" spans="1:3">
      <c r="A8" s="4" t="s">
        <v>268</v>
      </c>
      <c r="B8" s="9" t="n">
        <v>0.72</v>
      </c>
      <c r="C8" s="9" t="n">
        <v>1.06</v>
      </c>
    </row>
    <row r="9" spans="1:3">
      <c r="A9" s="4" t="s">
        <v>269</v>
      </c>
    </row>
    <row r="10" spans="1:3">
      <c r="A10" s="3" t="s">
        <v>291</v>
      </c>
    </row>
    <row r="11" spans="1:3">
      <c r="A11" s="4" t="s">
        <v>262</v>
      </c>
      <c r="B11" s="4" t="s">
        <v>301</v>
      </c>
      <c r="C11" s="4" t="s">
        <v>302</v>
      </c>
    </row>
    <row r="12" spans="1:3">
      <c r="A12" s="4" t="s">
        <v>266</v>
      </c>
      <c r="B12" s="4" t="s">
        <v>303</v>
      </c>
      <c r="C12" s="4" t="s">
        <v>303</v>
      </c>
    </row>
    <row r="13" spans="1:3">
      <c r="A13" s="4" t="s">
        <v>272</v>
      </c>
    </row>
    <row r="14" spans="1:3">
      <c r="A14" s="3" t="s">
        <v>291</v>
      </c>
    </row>
    <row r="15" spans="1:3">
      <c r="A15" s="4" t="s">
        <v>262</v>
      </c>
      <c r="B15" s="4" t="s">
        <v>304</v>
      </c>
      <c r="C15" s="4" t="s">
        <v>305</v>
      </c>
    </row>
    <row r="16" spans="1:3">
      <c r="A16" s="4" t="s">
        <v>266</v>
      </c>
      <c r="B16" s="4" t="s">
        <v>306</v>
      </c>
      <c r="C16" s="4" t="s">
        <v>3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07</v>
      </c>
      <c r="B1" s="2" t="s">
        <v>1</v>
      </c>
    </row>
    <row r="2" spans="1:2">
      <c r="B2" s="2" t="s">
        <v>308</v>
      </c>
    </row>
    <row r="3" spans="1:2">
      <c r="A3" s="3" t="s">
        <v>309</v>
      </c>
    </row>
    <row r="4" spans="1:2">
      <c r="A4" s="4" t="s">
        <v>310</v>
      </c>
      <c r="B4" s="6" t="n">
        <v>4054</v>
      </c>
    </row>
    <row r="5" spans="1:2">
      <c r="A5" s="4" t="s">
        <v>311</v>
      </c>
      <c r="B5" s="6" t="n">
        <v>1667</v>
      </c>
    </row>
    <row r="6" spans="1:2">
      <c r="A6" s="4" t="s">
        <v>312</v>
      </c>
      <c r="B6" s="6" t="n">
        <v>0</v>
      </c>
    </row>
    <row r="7" spans="1:2">
      <c r="A7" s="4" t="s">
        <v>313</v>
      </c>
      <c r="B7" s="6" t="n">
        <v>-796</v>
      </c>
    </row>
    <row r="8" spans="1:2">
      <c r="A8" s="4" t="s">
        <v>314</v>
      </c>
      <c r="B8" s="6" t="n">
        <v>4925</v>
      </c>
    </row>
    <row r="9" spans="1:2">
      <c r="A9" s="3" t="s">
        <v>315</v>
      </c>
    </row>
    <row r="10" spans="1:2">
      <c r="A10" s="4" t="s">
        <v>316</v>
      </c>
      <c r="B10" s="9" t="n">
        <v>1.95</v>
      </c>
    </row>
    <row r="11" spans="1:2">
      <c r="A11" s="4" t="s">
        <v>317</v>
      </c>
      <c r="B11" s="12" t="n">
        <v>1.06</v>
      </c>
    </row>
    <row r="12" spans="1:2">
      <c r="A12" s="4" t="s">
        <v>318</v>
      </c>
      <c r="B12" s="6" t="n">
        <v>0</v>
      </c>
    </row>
    <row r="13" spans="1:2">
      <c r="A13" s="4" t="s">
        <v>319</v>
      </c>
      <c r="B13" s="12" t="n">
        <v>1.71</v>
      </c>
    </row>
    <row r="14" spans="1:2">
      <c r="A14" s="4" t="s">
        <v>320</v>
      </c>
      <c r="B14" s="9" t="n">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21</v>
      </c>
      <c r="B1" s="2" t="s">
        <v>66</v>
      </c>
      <c r="C1" s="2" t="s">
        <v>1</v>
      </c>
    </row>
    <row r="2" spans="1:3">
      <c r="B2" s="2" t="s">
        <v>2</v>
      </c>
      <c r="C2" s="2" t="s">
        <v>2</v>
      </c>
    </row>
    <row r="3" spans="1:3">
      <c r="A3" s="3" t="s">
        <v>309</v>
      </c>
    </row>
    <row r="4" spans="1:3">
      <c r="A4" s="4" t="s">
        <v>322</v>
      </c>
      <c r="C4" s="6" t="n">
        <v>0</v>
      </c>
    </row>
    <row r="5" spans="1:3">
      <c r="A5" s="4" t="s">
        <v>323</v>
      </c>
      <c r="C5" s="6" t="n">
        <v>1278</v>
      </c>
    </row>
    <row r="6" spans="1:3">
      <c r="A6" s="4" t="s">
        <v>324</v>
      </c>
      <c r="C6" s="6" t="n">
        <v>-122</v>
      </c>
    </row>
    <row r="7" spans="1:3">
      <c r="A7" s="4" t="s">
        <v>325</v>
      </c>
      <c r="C7" s="6" t="n">
        <v>0</v>
      </c>
    </row>
    <row r="8" spans="1:3">
      <c r="A8" s="4" t="s">
        <v>326</v>
      </c>
      <c r="B8" s="6" t="n">
        <v>1156</v>
      </c>
      <c r="C8" s="6" t="n">
        <v>1156</v>
      </c>
    </row>
    <row r="9" spans="1:3">
      <c r="A9" s="3" t="s">
        <v>327</v>
      </c>
    </row>
    <row r="10" spans="1:3">
      <c r="A10" s="4" t="s">
        <v>328</v>
      </c>
      <c r="C10" s="7" t="n">
        <v>0</v>
      </c>
    </row>
    <row r="11" spans="1:3">
      <c r="A11" s="4" t="s">
        <v>329</v>
      </c>
      <c r="C11" s="12" t="n">
        <v>0.43</v>
      </c>
    </row>
    <row r="12" spans="1:3">
      <c r="A12" s="4" t="s">
        <v>330</v>
      </c>
      <c r="C12" s="12" t="n">
        <v>0.3</v>
      </c>
    </row>
    <row r="13" spans="1:3">
      <c r="A13" s="4" t="s">
        <v>331</v>
      </c>
      <c r="C13" s="6" t="n">
        <v>0</v>
      </c>
    </row>
    <row r="14" spans="1:3">
      <c r="A14" s="4" t="s">
        <v>332</v>
      </c>
      <c r="B14" s="9" t="n">
        <v>0.44</v>
      </c>
      <c r="C14" s="9" t="n">
        <v>0.44</v>
      </c>
    </row>
    <row r="15" spans="1:3">
      <c r="A15" s="4" t="s">
        <v>333</v>
      </c>
    </row>
    <row r="16" spans="1:3">
      <c r="A16" s="3" t="s">
        <v>309</v>
      </c>
    </row>
    <row r="17" spans="1:3">
      <c r="A17" s="4" t="s">
        <v>323</v>
      </c>
      <c r="C17" s="6" t="n">
        <v>1000</v>
      </c>
    </row>
    <row r="18" spans="1:3">
      <c r="A18" s="4" t="s">
        <v>334</v>
      </c>
    </row>
    <row r="19" spans="1:3">
      <c r="A19" s="3" t="s">
        <v>327</v>
      </c>
    </row>
    <row r="20" spans="1:3">
      <c r="A20" s="4" t="s">
        <v>335</v>
      </c>
      <c r="B20" s="4" t="s">
        <v>336</v>
      </c>
    </row>
    <row r="21" spans="1:3">
      <c r="A21" s="4" t="s">
        <v>337</v>
      </c>
    </row>
    <row r="22" spans="1:3">
      <c r="A22" s="3" t="s">
        <v>327</v>
      </c>
    </row>
    <row r="23" spans="1:3">
      <c r="A23" s="4" t="s">
        <v>335</v>
      </c>
      <c r="B23"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66</v>
      </c>
      <c r="D1" s="2" t="s">
        <v>1</v>
      </c>
    </row>
    <row r="2" spans="1:5">
      <c r="B2" s="2" t="s">
        <v>2</v>
      </c>
      <c r="C2" s="2" t="s">
        <v>67</v>
      </c>
      <c r="D2" s="2" t="s">
        <v>2</v>
      </c>
      <c r="E2" s="2" t="s">
        <v>67</v>
      </c>
    </row>
    <row r="3" spans="1:5">
      <c r="A3" s="3" t="s">
        <v>339</v>
      </c>
    </row>
    <row r="4" spans="1:5">
      <c r="A4" s="4" t="s">
        <v>95</v>
      </c>
      <c r="B4" s="7" t="n">
        <v>739</v>
      </c>
      <c r="C4" s="7" t="n">
        <v>325</v>
      </c>
      <c r="D4" s="7" t="n">
        <v>1094</v>
      </c>
      <c r="E4" s="7" t="n">
        <v>613</v>
      </c>
    </row>
    <row r="5" spans="1:5">
      <c r="A5" s="4" t="s">
        <v>76</v>
      </c>
    </row>
    <row r="6" spans="1:5">
      <c r="A6" s="3" t="s">
        <v>339</v>
      </c>
    </row>
    <row r="7" spans="1:5">
      <c r="A7" s="4" t="s">
        <v>95</v>
      </c>
      <c r="B7" s="6" t="n">
        <v>362</v>
      </c>
      <c r="C7" s="6" t="n">
        <v>57</v>
      </c>
      <c r="D7" s="6" t="n">
        <v>425</v>
      </c>
      <c r="E7" s="6" t="n">
        <v>87</v>
      </c>
    </row>
    <row r="8" spans="1:5">
      <c r="A8" s="4" t="s">
        <v>77</v>
      </c>
    </row>
    <row r="9" spans="1:5">
      <c r="A9" s="3" t="s">
        <v>339</v>
      </c>
    </row>
    <row r="10" spans="1:5">
      <c r="A10" s="4" t="s">
        <v>95</v>
      </c>
      <c r="B10" s="7" t="n">
        <v>377</v>
      </c>
      <c r="C10" s="7" t="n">
        <v>268</v>
      </c>
      <c r="D10" s="7" t="n">
        <v>669</v>
      </c>
      <c r="E10" s="7" t="n">
        <v>5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10000000</v>
      </c>
      <c r="C4" s="6" t="n">
        <v>1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150000000</v>
      </c>
      <c r="C8" s="6" t="n">
        <v>150000000</v>
      </c>
    </row>
    <row r="9" spans="1:3">
      <c r="A9" s="4" t="s">
        <v>63</v>
      </c>
      <c r="B9" s="6" t="n">
        <v>61900255</v>
      </c>
      <c r="C9" s="6" t="n">
        <v>50414481</v>
      </c>
    </row>
    <row r="10" spans="1:3">
      <c r="A10" s="4" t="s">
        <v>64</v>
      </c>
      <c r="B10" s="6" t="n">
        <v>61900255</v>
      </c>
      <c r="C10" s="6" t="n">
        <v>50414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40</v>
      </c>
      <c r="B1" s="2" t="s">
        <v>1</v>
      </c>
    </row>
    <row r="2" spans="1:2">
      <c r="B2" s="2" t="s">
        <v>341</v>
      </c>
    </row>
    <row r="3" spans="1:2">
      <c r="A3" s="3" t="s">
        <v>134</v>
      </c>
    </row>
    <row r="4" spans="1:2">
      <c r="A4" s="4" t="s">
        <v>342</v>
      </c>
      <c r="B4"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3</v>
      </c>
      <c r="B1" s="2" t="s">
        <v>66</v>
      </c>
      <c r="C1" s="2" t="s">
        <v>1</v>
      </c>
    </row>
    <row r="2" spans="1:4">
      <c r="B2" s="2" t="s">
        <v>67</v>
      </c>
      <c r="C2" s="2" t="s">
        <v>67</v>
      </c>
      <c r="D2" s="2" t="s">
        <v>25</v>
      </c>
    </row>
    <row r="3" spans="1:4">
      <c r="A3" s="4" t="s">
        <v>344</v>
      </c>
    </row>
    <row r="4" spans="1:4">
      <c r="A4" s="3" t="s">
        <v>345</v>
      </c>
    </row>
    <row r="5" spans="1:4">
      <c r="A5" s="4" t="s">
        <v>346</v>
      </c>
      <c r="B5" s="7" t="n">
        <v>-10</v>
      </c>
      <c r="C5" s="7" t="n">
        <v>-20</v>
      </c>
    </row>
    <row r="6" spans="1:4">
      <c r="A6" s="4" t="s">
        <v>347</v>
      </c>
    </row>
    <row r="7" spans="1:4">
      <c r="A7" s="3" t="s">
        <v>345</v>
      </c>
    </row>
    <row r="8" spans="1:4">
      <c r="A8" s="4" t="s">
        <v>346</v>
      </c>
      <c r="B8" s="7" t="n">
        <v>10</v>
      </c>
      <c r="C8" s="7" t="n">
        <v>20</v>
      </c>
    </row>
    <row r="9" spans="1:4">
      <c r="A9" s="4" t="s">
        <v>348</v>
      </c>
    </row>
    <row r="10" spans="1:4">
      <c r="A10" s="3" t="s">
        <v>345</v>
      </c>
    </row>
    <row r="11" spans="1:4">
      <c r="A11" s="4" t="s">
        <v>349</v>
      </c>
      <c r="D11" s="7" t="n">
        <v>-70</v>
      </c>
    </row>
    <row r="12" spans="1:4">
      <c r="A12" s="4" t="s">
        <v>350</v>
      </c>
    </row>
    <row r="13" spans="1:4">
      <c r="A13" s="3" t="s">
        <v>345</v>
      </c>
    </row>
    <row r="14" spans="1:4">
      <c r="A14" s="4" t="s">
        <v>349</v>
      </c>
      <c r="D14" s="7" t="n">
        <v>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66</v>
      </c>
      <c r="D1" s="2" t="s">
        <v>1</v>
      </c>
    </row>
    <row r="2" spans="1:5">
      <c r="B2" s="2" t="s">
        <v>2</v>
      </c>
      <c r="C2" s="2" t="s">
        <v>67</v>
      </c>
      <c r="D2" s="2" t="s">
        <v>2</v>
      </c>
      <c r="E2" s="2" t="s">
        <v>67</v>
      </c>
    </row>
    <row r="3" spans="1:5">
      <c r="A3" s="3" t="s">
        <v>352</v>
      </c>
    </row>
    <row r="4" spans="1:5">
      <c r="A4" s="4" t="s">
        <v>353</v>
      </c>
      <c r="B4" s="7" t="n">
        <v>464</v>
      </c>
      <c r="C4" s="7" t="n">
        <v>462</v>
      </c>
      <c r="D4" s="7" t="n">
        <v>1090</v>
      </c>
      <c r="E4" s="7" t="n">
        <v>937</v>
      </c>
    </row>
    <row r="5" spans="1:5">
      <c r="A5" s="4" t="s">
        <v>354</v>
      </c>
      <c r="B5" s="6" t="n">
        <v>4897</v>
      </c>
      <c r="D5" s="6" t="n">
        <v>4897</v>
      </c>
    </row>
    <row r="6" spans="1:5">
      <c r="A6" s="4" t="s">
        <v>355</v>
      </c>
      <c r="B6" s="6" t="n">
        <v>27608</v>
      </c>
      <c r="D6" s="6" t="n">
        <v>27608</v>
      </c>
    </row>
    <row r="7" spans="1:5">
      <c r="A7" s="4" t="s">
        <v>356</v>
      </c>
      <c r="B7" s="6" t="n">
        <v>139569</v>
      </c>
      <c r="D7" s="6" t="n">
        <v>139569</v>
      </c>
    </row>
    <row r="8" spans="1:5">
      <c r="A8" s="4" t="s">
        <v>121</v>
      </c>
      <c r="B8" s="6" t="n">
        <v>172074</v>
      </c>
      <c r="D8" s="6" t="n">
        <v>172074</v>
      </c>
    </row>
    <row r="9" spans="1:5">
      <c r="A9" s="4" t="s">
        <v>357</v>
      </c>
    </row>
    <row r="10" spans="1:5">
      <c r="A10" s="3" t="s">
        <v>352</v>
      </c>
    </row>
    <row r="11" spans="1:5">
      <c r="A11" s="4" t="s">
        <v>354</v>
      </c>
      <c r="B11" s="6" t="n">
        <v>2000</v>
      </c>
      <c r="D11" s="6" t="n">
        <v>2000</v>
      </c>
    </row>
    <row r="12" spans="1:5">
      <c r="A12" s="4" t="s">
        <v>355</v>
      </c>
      <c r="B12" s="6" t="n">
        <v>0</v>
      </c>
      <c r="D12" s="6" t="n">
        <v>0</v>
      </c>
    </row>
    <row r="13" spans="1:5">
      <c r="A13" s="4" t="s">
        <v>356</v>
      </c>
      <c r="B13" s="6" t="n">
        <v>14000</v>
      </c>
      <c r="D13" s="6" t="n">
        <v>14000</v>
      </c>
    </row>
    <row r="14" spans="1:5">
      <c r="A14" s="4" t="s">
        <v>121</v>
      </c>
      <c r="B14" s="6" t="n">
        <v>16000</v>
      </c>
      <c r="D14" s="6" t="n">
        <v>16000</v>
      </c>
    </row>
    <row r="15" spans="1:5">
      <c r="A15" s="4" t="s">
        <v>358</v>
      </c>
    </row>
    <row r="16" spans="1:5">
      <c r="A16" s="3" t="s">
        <v>352</v>
      </c>
    </row>
    <row r="17" spans="1:5">
      <c r="A17" s="4" t="s">
        <v>353</v>
      </c>
      <c r="B17" s="6" t="n">
        <v>160</v>
      </c>
      <c r="C17" s="6" t="n">
        <v>0</v>
      </c>
      <c r="D17" s="6" t="n">
        <v>333</v>
      </c>
      <c r="E17" s="6" t="n">
        <v>0</v>
      </c>
    </row>
    <row r="18" spans="1:5">
      <c r="A18" s="4" t="s">
        <v>354</v>
      </c>
      <c r="B18" s="6" t="n">
        <v>2000</v>
      </c>
      <c r="D18" s="6" t="n">
        <v>2000</v>
      </c>
    </row>
    <row r="19" spans="1:5">
      <c r="A19" s="4" t="s">
        <v>355</v>
      </c>
      <c r="B19" s="6" t="n">
        <v>0</v>
      </c>
      <c r="D19" s="6" t="n">
        <v>0</v>
      </c>
    </row>
    <row r="20" spans="1:5">
      <c r="A20" s="4" t="s">
        <v>356</v>
      </c>
      <c r="B20" s="6" t="n">
        <v>17178</v>
      </c>
      <c r="D20" s="6" t="n">
        <v>17178</v>
      </c>
    </row>
    <row r="21" spans="1:5">
      <c r="A21" s="4" t="s">
        <v>121</v>
      </c>
      <c r="B21" s="6" t="n">
        <v>19178</v>
      </c>
      <c r="D21" s="6" t="n">
        <v>19178</v>
      </c>
    </row>
    <row r="22" spans="1:5">
      <c r="A22" s="4" t="s">
        <v>359</v>
      </c>
    </row>
    <row r="23" spans="1:5">
      <c r="A23" s="3" t="s">
        <v>352</v>
      </c>
    </row>
    <row r="24" spans="1:5">
      <c r="A24" s="4" t="s">
        <v>353</v>
      </c>
      <c r="B24" s="6" t="n">
        <v>41</v>
      </c>
      <c r="C24" s="6" t="n">
        <v>0</v>
      </c>
      <c r="D24" s="6" t="n">
        <v>126</v>
      </c>
      <c r="E24" s="6" t="n">
        <v>0</v>
      </c>
    </row>
    <row r="25" spans="1:5">
      <c r="A25" s="4" t="s">
        <v>354</v>
      </c>
      <c r="B25" s="6" t="n">
        <v>0</v>
      </c>
      <c r="D25" s="6" t="n">
        <v>0</v>
      </c>
    </row>
    <row r="26" spans="1:5">
      <c r="A26" s="4" t="s">
        <v>355</v>
      </c>
      <c r="B26" s="6" t="n">
        <v>0</v>
      </c>
      <c r="D26" s="6" t="n">
        <v>0</v>
      </c>
    </row>
    <row r="27" spans="1:5">
      <c r="A27" s="4" t="s">
        <v>356</v>
      </c>
      <c r="B27" s="6" t="n">
        <v>4987</v>
      </c>
      <c r="D27" s="6" t="n">
        <v>4987</v>
      </c>
    </row>
    <row r="28" spans="1:5">
      <c r="A28" s="4" t="s">
        <v>121</v>
      </c>
      <c r="B28" s="6" t="n">
        <v>4987</v>
      </c>
      <c r="D28" s="6" t="n">
        <v>4987</v>
      </c>
    </row>
    <row r="29" spans="1:5">
      <c r="A29" s="4" t="s">
        <v>360</v>
      </c>
    </row>
    <row r="30" spans="1:5">
      <c r="A30" s="3" t="s">
        <v>352</v>
      </c>
    </row>
    <row r="31" spans="1:5">
      <c r="A31" s="4" t="s">
        <v>353</v>
      </c>
      <c r="B31" s="6" t="n">
        <v>4</v>
      </c>
      <c r="C31" s="6" t="n">
        <v>204</v>
      </c>
      <c r="D31" s="6" t="n">
        <v>16</v>
      </c>
      <c r="E31" s="6" t="n">
        <v>614</v>
      </c>
    </row>
    <row r="32" spans="1:5">
      <c r="A32" s="4" t="s">
        <v>354</v>
      </c>
      <c r="B32" s="6" t="n">
        <v>322</v>
      </c>
      <c r="D32" s="6" t="n">
        <v>322</v>
      </c>
    </row>
    <row r="33" spans="1:5">
      <c r="A33" s="4" t="s">
        <v>355</v>
      </c>
      <c r="B33" s="6" t="n">
        <v>1500</v>
      </c>
      <c r="D33" s="6" t="n">
        <v>1500</v>
      </c>
    </row>
    <row r="34" spans="1:5">
      <c r="A34" s="4" t="s">
        <v>356</v>
      </c>
      <c r="B34" s="6" t="n">
        <v>46269</v>
      </c>
      <c r="D34" s="6" t="n">
        <v>46269</v>
      </c>
    </row>
    <row r="35" spans="1:5">
      <c r="A35" s="4" t="s">
        <v>121</v>
      </c>
      <c r="B35" s="6" t="n">
        <v>48091</v>
      </c>
      <c r="D35" s="6" t="n">
        <v>48091</v>
      </c>
    </row>
    <row r="36" spans="1:5">
      <c r="A36" s="4" t="s">
        <v>361</v>
      </c>
    </row>
    <row r="37" spans="1:5">
      <c r="A37" s="3" t="s">
        <v>352</v>
      </c>
    </row>
    <row r="38" spans="1:5">
      <c r="A38" s="4" t="s">
        <v>353</v>
      </c>
      <c r="B38" s="6" t="n">
        <v>23</v>
      </c>
      <c r="C38" s="6" t="n">
        <v>79</v>
      </c>
      <c r="D38" s="6" t="n">
        <v>87</v>
      </c>
      <c r="E38" s="6" t="n">
        <v>78</v>
      </c>
    </row>
    <row r="39" spans="1:5">
      <c r="A39" s="4" t="s">
        <v>354</v>
      </c>
      <c r="B39" s="6" t="n">
        <v>0</v>
      </c>
      <c r="D39" s="6" t="n">
        <v>0</v>
      </c>
    </row>
    <row r="40" spans="1:5">
      <c r="A40" s="4" t="s">
        <v>355</v>
      </c>
      <c r="B40" s="6" t="n">
        <v>1108</v>
      </c>
      <c r="D40" s="6" t="n">
        <v>1108</v>
      </c>
    </row>
    <row r="41" spans="1:5">
      <c r="A41" s="4" t="s">
        <v>356</v>
      </c>
      <c r="B41" s="6" t="n">
        <v>38235</v>
      </c>
      <c r="D41" s="6" t="n">
        <v>38235</v>
      </c>
    </row>
    <row r="42" spans="1:5">
      <c r="A42" s="4" t="s">
        <v>121</v>
      </c>
      <c r="B42" s="6" t="n">
        <v>39343</v>
      </c>
      <c r="D42" s="6" t="n">
        <v>39343</v>
      </c>
    </row>
    <row r="43" spans="1:5">
      <c r="A43" s="4" t="s">
        <v>362</v>
      </c>
    </row>
    <row r="44" spans="1:5">
      <c r="A44" s="3" t="s">
        <v>352</v>
      </c>
    </row>
    <row r="45" spans="1:5">
      <c r="A45" s="4" t="s">
        <v>353</v>
      </c>
      <c r="B45" s="6" t="n">
        <v>176</v>
      </c>
      <c r="C45" s="6" t="n">
        <v>179</v>
      </c>
      <c r="D45" s="6" t="n">
        <v>214</v>
      </c>
      <c r="E45" s="6" t="n">
        <v>245</v>
      </c>
    </row>
    <row r="46" spans="1:5">
      <c r="A46" s="4" t="s">
        <v>363</v>
      </c>
    </row>
    <row r="47" spans="1:5">
      <c r="A47" s="3" t="s">
        <v>352</v>
      </c>
    </row>
    <row r="48" spans="1:5">
      <c r="A48" s="4" t="s">
        <v>353</v>
      </c>
      <c r="B48" s="6" t="n">
        <v>404</v>
      </c>
      <c r="C48" s="7" t="n">
        <v>462</v>
      </c>
      <c r="D48" s="6" t="n">
        <v>776</v>
      </c>
      <c r="E48" s="7" t="n">
        <v>937</v>
      </c>
    </row>
    <row r="49" spans="1:5">
      <c r="A49" s="4" t="s">
        <v>364</v>
      </c>
    </row>
    <row r="50" spans="1:5">
      <c r="A50" s="3" t="s">
        <v>352</v>
      </c>
    </row>
    <row r="51" spans="1:5">
      <c r="A51" s="4" t="s">
        <v>354</v>
      </c>
      <c r="B51" s="6" t="n">
        <v>225</v>
      </c>
      <c r="D51" s="6" t="n">
        <v>225</v>
      </c>
    </row>
    <row r="52" spans="1:5">
      <c r="A52" s="4" t="s">
        <v>355</v>
      </c>
      <c r="B52" s="6" t="n">
        <v>0</v>
      </c>
      <c r="D52" s="6" t="n">
        <v>0</v>
      </c>
    </row>
    <row r="53" spans="1:5">
      <c r="A53" s="4" t="s">
        <v>356</v>
      </c>
      <c r="B53" s="6" t="n">
        <v>13000</v>
      </c>
      <c r="D53" s="6" t="n">
        <v>13000</v>
      </c>
    </row>
    <row r="54" spans="1:5">
      <c r="A54" s="4" t="s">
        <v>121</v>
      </c>
      <c r="B54" s="6" t="n">
        <v>13225</v>
      </c>
      <c r="D54" s="6" t="n">
        <v>13225</v>
      </c>
    </row>
    <row r="55" spans="1:5">
      <c r="A55" s="4" t="s">
        <v>365</v>
      </c>
    </row>
    <row r="56" spans="1:5">
      <c r="A56" s="3" t="s">
        <v>352</v>
      </c>
    </row>
    <row r="57" spans="1:5">
      <c r="A57" s="4" t="s">
        <v>354</v>
      </c>
      <c r="B57" s="6" t="n">
        <v>0</v>
      </c>
      <c r="D57" s="6" t="n">
        <v>0</v>
      </c>
    </row>
    <row r="58" spans="1:5">
      <c r="A58" s="4" t="s">
        <v>355</v>
      </c>
      <c r="B58" s="6" t="n">
        <v>25000</v>
      </c>
      <c r="D58" s="6" t="n">
        <v>25000</v>
      </c>
    </row>
    <row r="59" spans="1:5">
      <c r="A59" s="4" t="s">
        <v>356</v>
      </c>
      <c r="B59" s="6" t="n">
        <v>0</v>
      </c>
      <c r="D59" s="6" t="n">
        <v>0</v>
      </c>
    </row>
    <row r="60" spans="1:5">
      <c r="A60" s="4" t="s">
        <v>121</v>
      </c>
      <c r="B60" s="6" t="n">
        <v>25000</v>
      </c>
      <c r="D60" s="6" t="n">
        <v>25000</v>
      </c>
    </row>
    <row r="61" spans="1:5">
      <c r="A61" s="4" t="s">
        <v>366</v>
      </c>
    </row>
    <row r="62" spans="1:5">
      <c r="A62" s="3" t="s">
        <v>352</v>
      </c>
    </row>
    <row r="63" spans="1:5">
      <c r="A63" s="4" t="s">
        <v>354</v>
      </c>
      <c r="B63" s="6" t="n">
        <v>100</v>
      </c>
      <c r="D63" s="6" t="n">
        <v>100</v>
      </c>
    </row>
    <row r="64" spans="1:5">
      <c r="A64" s="4" t="s">
        <v>355</v>
      </c>
      <c r="B64" s="6" t="n">
        <v>0</v>
      </c>
      <c r="D64" s="6" t="n">
        <v>0</v>
      </c>
    </row>
    <row r="65" spans="1:5">
      <c r="A65" s="4" t="s">
        <v>356</v>
      </c>
      <c r="B65" s="6" t="n">
        <v>1900</v>
      </c>
      <c r="D65" s="6" t="n">
        <v>1900</v>
      </c>
    </row>
    <row r="66" spans="1:5">
      <c r="A66" s="4" t="s">
        <v>121</v>
      </c>
      <c r="B66" s="6" t="n">
        <v>2000</v>
      </c>
      <c r="D66" s="6" t="n">
        <v>2000</v>
      </c>
    </row>
    <row r="67" spans="1:5">
      <c r="A67" s="4" t="s">
        <v>367</v>
      </c>
    </row>
    <row r="68" spans="1:5">
      <c r="A68" s="3" t="s">
        <v>352</v>
      </c>
    </row>
    <row r="69" spans="1:5">
      <c r="A69" s="4" t="s">
        <v>354</v>
      </c>
      <c r="B69" s="6" t="n">
        <v>250</v>
      </c>
      <c r="D69" s="6" t="n">
        <v>250</v>
      </c>
    </row>
    <row r="70" spans="1:5">
      <c r="A70" s="4" t="s">
        <v>355</v>
      </c>
      <c r="B70" s="6" t="n">
        <v>0</v>
      </c>
      <c r="D70" s="6" t="n">
        <v>0</v>
      </c>
    </row>
    <row r="71" spans="1:5">
      <c r="A71" s="4" t="s">
        <v>356</v>
      </c>
      <c r="B71" s="6" t="n">
        <v>4000</v>
      </c>
      <c r="D71" s="6" t="n">
        <v>4000</v>
      </c>
    </row>
    <row r="72" spans="1:5">
      <c r="A72" s="4" t="s">
        <v>121</v>
      </c>
      <c r="B72" s="7" t="n">
        <v>4250</v>
      </c>
      <c r="D72" s="7" t="n">
        <v>42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368</v>
      </c>
      <c r="B1" s="2" t="s">
        <v>369</v>
      </c>
      <c r="E1" s="2" t="s">
        <v>1</v>
      </c>
    </row>
    <row r="2" spans="1:5">
      <c r="B2" s="2" t="s">
        <v>209</v>
      </c>
      <c r="C2" s="2" t="s">
        <v>370</v>
      </c>
      <c r="D2" s="2" t="s">
        <v>371</v>
      </c>
      <c r="E2" s="2" t="s">
        <v>2</v>
      </c>
    </row>
    <row r="3" spans="1:5">
      <c r="A3" s="4" t="s">
        <v>372</v>
      </c>
    </row>
    <row r="4" spans="1:5">
      <c r="A4" s="3" t="s">
        <v>352</v>
      </c>
    </row>
    <row r="5" spans="1:5">
      <c r="A5" s="4" t="s">
        <v>373</v>
      </c>
      <c r="C5" s="10" t="n">
        <v>0.3</v>
      </c>
    </row>
    <row r="6" spans="1:5">
      <c r="A6" s="4" t="s">
        <v>374</v>
      </c>
    </row>
    <row r="7" spans="1:5">
      <c r="A7" s="3" t="s">
        <v>352</v>
      </c>
    </row>
    <row r="8" spans="1:5">
      <c r="A8" s="4" t="s">
        <v>373</v>
      </c>
      <c r="B8" s="7" t="n">
        <v>2</v>
      </c>
    </row>
    <row r="9" spans="1:5">
      <c r="A9" s="4" t="s">
        <v>375</v>
      </c>
    </row>
    <row r="10" spans="1:5">
      <c r="A10" s="3" t="s">
        <v>352</v>
      </c>
    </row>
    <row r="11" spans="1:5">
      <c r="A11" s="4" t="s">
        <v>376</v>
      </c>
      <c r="D11" s="7" t="n">
        <v>2</v>
      </c>
    </row>
    <row r="12" spans="1:5">
      <c r="A12" s="4" t="s">
        <v>377</v>
      </c>
    </row>
    <row r="13" spans="1:5">
      <c r="A13" s="3" t="s">
        <v>352</v>
      </c>
    </row>
    <row r="14" spans="1:5">
      <c r="A14" s="4" t="s">
        <v>378</v>
      </c>
      <c r="E14" s="4" t="s">
        <v>379</v>
      </c>
    </row>
    <row r="15" spans="1:5">
      <c r="A15" s="4" t="s">
        <v>380</v>
      </c>
    </row>
    <row r="16" spans="1:5">
      <c r="A16" s="3" t="s">
        <v>352</v>
      </c>
    </row>
    <row r="17" spans="1:5">
      <c r="A17" s="4" t="s">
        <v>378</v>
      </c>
      <c r="E17" s="4" t="s">
        <v>379</v>
      </c>
    </row>
    <row r="18" spans="1:5">
      <c r="A18" s="4" t="s">
        <v>381</v>
      </c>
    </row>
    <row r="19" spans="1:5">
      <c r="A19" s="3" t="s">
        <v>352</v>
      </c>
    </row>
    <row r="20" spans="1:5">
      <c r="A20" s="4" t="s">
        <v>378</v>
      </c>
      <c r="E20" s="4" t="s">
        <v>379</v>
      </c>
    </row>
    <row r="21" spans="1:5">
      <c r="A21" s="4" t="s">
        <v>382</v>
      </c>
    </row>
    <row r="22" spans="1:5">
      <c r="A22" s="3" t="s">
        <v>352</v>
      </c>
    </row>
    <row r="23" spans="1:5">
      <c r="A23" s="4" t="s">
        <v>378</v>
      </c>
      <c r="E23" s="4" t="s">
        <v>379</v>
      </c>
    </row>
    <row r="24" spans="1:5">
      <c r="A24" s="4" t="s">
        <v>383</v>
      </c>
    </row>
    <row r="25" spans="1:5">
      <c r="A25" s="3" t="s">
        <v>352</v>
      </c>
    </row>
    <row r="26" spans="1:5">
      <c r="A26" s="4" t="s">
        <v>378</v>
      </c>
      <c r="E26" s="4" t="s">
        <v>379</v>
      </c>
    </row>
    <row r="27" spans="1:5">
      <c r="A27" s="4" t="s">
        <v>384</v>
      </c>
    </row>
    <row r="28" spans="1:5">
      <c r="A28" s="3" t="s">
        <v>352</v>
      </c>
    </row>
    <row r="29" spans="1:5">
      <c r="A29" s="4" t="s">
        <v>378</v>
      </c>
      <c r="E29" s="4" t="s">
        <v>379</v>
      </c>
    </row>
    <row r="30" spans="1:5">
      <c r="A30" s="4" t="s">
        <v>385</v>
      </c>
    </row>
    <row r="31" spans="1:5">
      <c r="A31" s="3" t="s">
        <v>352</v>
      </c>
    </row>
    <row r="32" spans="1:5">
      <c r="A32" s="4" t="s">
        <v>378</v>
      </c>
      <c r="E32" s="4" t="s">
        <v>386</v>
      </c>
    </row>
    <row r="33" spans="1:5">
      <c r="A33" s="4" t="s">
        <v>387</v>
      </c>
    </row>
    <row r="34" spans="1:5">
      <c r="A34" s="3" t="s">
        <v>352</v>
      </c>
    </row>
    <row r="35" spans="1:5">
      <c r="A35" s="4" t="s">
        <v>378</v>
      </c>
      <c r="E35" s="4" t="s">
        <v>386</v>
      </c>
    </row>
    <row r="36" spans="1:5">
      <c r="A36" s="4" t="s">
        <v>388</v>
      </c>
    </row>
    <row r="37" spans="1:5">
      <c r="A37" s="3" t="s">
        <v>352</v>
      </c>
    </row>
    <row r="38" spans="1:5">
      <c r="A38" s="4" t="s">
        <v>378</v>
      </c>
      <c r="E38" s="4" t="s">
        <v>386</v>
      </c>
    </row>
    <row r="39" spans="1:5">
      <c r="A39" s="4" t="s">
        <v>389</v>
      </c>
    </row>
    <row r="40" spans="1:5">
      <c r="A40" s="3" t="s">
        <v>352</v>
      </c>
    </row>
    <row r="41" spans="1:5">
      <c r="A41" s="4" t="s">
        <v>378</v>
      </c>
      <c r="E41" s="4" t="s">
        <v>386</v>
      </c>
    </row>
    <row r="42" spans="1:5">
      <c r="A42" s="4" t="s">
        <v>390</v>
      </c>
    </row>
    <row r="43" spans="1:5">
      <c r="A43" s="3" t="s">
        <v>352</v>
      </c>
    </row>
    <row r="44" spans="1:5">
      <c r="A44" s="4" t="s">
        <v>378</v>
      </c>
      <c r="E44" s="4" t="s">
        <v>386</v>
      </c>
    </row>
    <row r="45" spans="1:5">
      <c r="A45" s="4" t="s">
        <v>391</v>
      </c>
    </row>
    <row r="46" spans="1:5">
      <c r="A46" s="3" t="s">
        <v>352</v>
      </c>
    </row>
    <row r="47" spans="1:5">
      <c r="A47" s="4" t="s">
        <v>378</v>
      </c>
      <c r="E47" s="4" t="s">
        <v>3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369</v>
      </c>
    </row>
    <row r="2" spans="1:3">
      <c r="B2" s="2" t="s">
        <v>393</v>
      </c>
      <c r="C2" s="2" t="s">
        <v>2</v>
      </c>
    </row>
    <row r="3" spans="1:3">
      <c r="A3" s="3" t="s">
        <v>352</v>
      </c>
    </row>
    <row r="4" spans="1:3">
      <c r="A4" s="4" t="s">
        <v>394</v>
      </c>
      <c r="C4" s="7" t="n">
        <v>27608</v>
      </c>
    </row>
    <row r="5" spans="1:3">
      <c r="A5" s="4" t="s">
        <v>365</v>
      </c>
    </row>
    <row r="6" spans="1:3">
      <c r="A6" s="3" t="s">
        <v>352</v>
      </c>
    </row>
    <row r="7" spans="1:3">
      <c r="A7" s="4" t="s">
        <v>395</v>
      </c>
      <c r="B7" s="7" t="n">
        <v>1500</v>
      </c>
    </row>
    <row r="8" spans="1:3">
      <c r="A8" s="4" t="s">
        <v>394</v>
      </c>
      <c r="C8" s="7" t="n">
        <v>25000</v>
      </c>
    </row>
    <row r="9" spans="1:3">
      <c r="A9" s="4" t="s">
        <v>396</v>
      </c>
    </row>
    <row r="10" spans="1:3">
      <c r="A10" s="3" t="s">
        <v>352</v>
      </c>
    </row>
    <row r="11" spans="1:3">
      <c r="A11" s="4" t="s">
        <v>373</v>
      </c>
      <c r="B11" s="7"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7</v>
      </c>
      <c r="B1" s="2" t="s">
        <v>2</v>
      </c>
      <c r="C1" s="2" t="s">
        <v>25</v>
      </c>
    </row>
    <row r="2" spans="1:3">
      <c r="A2" s="3" t="s">
        <v>143</v>
      </c>
    </row>
    <row r="3" spans="1:3">
      <c r="A3" s="4" t="s">
        <v>398</v>
      </c>
      <c r="B3" s="7" t="n">
        <v>121</v>
      </c>
      <c r="C3" s="7" t="n">
        <v>145</v>
      </c>
    </row>
    <row r="4" spans="1:3">
      <c r="A4" s="4" t="s">
        <v>399</v>
      </c>
      <c r="B4" s="6" t="n">
        <v>657</v>
      </c>
      <c r="C4" s="6" t="n">
        <v>324</v>
      </c>
    </row>
    <row r="5" spans="1:3">
      <c r="A5" s="4" t="s">
        <v>193</v>
      </c>
      <c r="B5" s="7" t="n">
        <v>778</v>
      </c>
      <c r="C5" s="7" t="n">
        <v>4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1272</v>
      </c>
      <c r="C3" s="7" t="n">
        <v>2228</v>
      </c>
    </row>
    <row r="4" spans="1:3">
      <c r="A4" s="4" t="s">
        <v>403</v>
      </c>
      <c r="B4" s="6" t="n">
        <v>795</v>
      </c>
      <c r="C4" s="6" t="n">
        <v>466</v>
      </c>
    </row>
    <row r="5" spans="1:3">
      <c r="A5" s="4" t="s">
        <v>404</v>
      </c>
      <c r="B5" s="6" t="n">
        <v>179</v>
      </c>
      <c r="C5" s="6" t="n">
        <v>178</v>
      </c>
    </row>
    <row r="6" spans="1:3">
      <c r="A6" s="4" t="s">
        <v>97</v>
      </c>
      <c r="B6" s="6" t="n">
        <v>507</v>
      </c>
      <c r="C6" s="6" t="n">
        <v>471</v>
      </c>
    </row>
    <row r="7" spans="1:3">
      <c r="A7" s="4" t="s">
        <v>39</v>
      </c>
      <c r="B7" s="7" t="n">
        <v>2753</v>
      </c>
      <c r="C7" s="7" t="n">
        <v>33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3" t="s">
        <v>143</v>
      </c>
    </row>
    <row r="3" spans="1:3">
      <c r="A3" s="4" t="s">
        <v>404</v>
      </c>
      <c r="B3" s="7" t="n">
        <v>46</v>
      </c>
      <c r="C3" s="7" t="n">
        <v>135</v>
      </c>
    </row>
    <row r="4" spans="1:3">
      <c r="A4" s="4" t="s">
        <v>406</v>
      </c>
      <c r="B4" s="6" t="n">
        <v>85</v>
      </c>
      <c r="C4" s="6" t="n">
        <v>65</v>
      </c>
    </row>
    <row r="5" spans="1:3">
      <c r="A5" s="4" t="s">
        <v>44</v>
      </c>
      <c r="B5" s="7" t="n">
        <v>131</v>
      </c>
      <c r="C5" s="7" t="n">
        <v>2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2"/>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407</v>
      </c>
      <c r="B1" s="2" t="s">
        <v>207</v>
      </c>
      <c r="C1" s="2" t="s">
        <v>208</v>
      </c>
      <c r="D1" s="2" t="s">
        <v>2</v>
      </c>
      <c r="E1" s="2" t="s">
        <v>67</v>
      </c>
      <c r="F1" s="2" t="s">
        <v>2</v>
      </c>
      <c r="G1" s="2" t="s">
        <v>67</v>
      </c>
      <c r="H1" s="2" t="s">
        <v>25</v>
      </c>
    </row>
    <row r="2" spans="1:8">
      <c r="A2" s="3" t="s">
        <v>408</v>
      </c>
    </row>
    <row r="3" spans="1:8">
      <c r="A3" s="4" t="s">
        <v>409</v>
      </c>
      <c r="D3" s="6" t="n">
        <v>14519169</v>
      </c>
      <c r="F3" s="6" t="n">
        <v>14519169</v>
      </c>
    </row>
    <row r="4" spans="1:8">
      <c r="A4" s="4" t="s">
        <v>410</v>
      </c>
      <c r="D4" s="7" t="n">
        <v>300000</v>
      </c>
      <c r="E4" s="7" t="n">
        <v>100000</v>
      </c>
      <c r="F4" s="7" t="n">
        <v>500000</v>
      </c>
      <c r="G4" s="7" t="n">
        <v>300000</v>
      </c>
    </row>
    <row r="5" spans="1:8">
      <c r="A5" s="13" t="n">
        <v>2025</v>
      </c>
    </row>
    <row r="6" spans="1:8">
      <c r="A6" s="3" t="s">
        <v>408</v>
      </c>
    </row>
    <row r="7" spans="1:8">
      <c r="A7" s="4" t="s">
        <v>409</v>
      </c>
      <c r="B7" s="6" t="n">
        <v>152440</v>
      </c>
      <c r="D7" s="6" t="n">
        <v>152440</v>
      </c>
      <c r="F7" s="6" t="n">
        <v>152440</v>
      </c>
    </row>
    <row r="8" spans="1:8">
      <c r="A8" s="4" t="s">
        <v>411</v>
      </c>
      <c r="B8" s="9" t="n">
        <v>1.64</v>
      </c>
      <c r="D8" s="9" t="n">
        <v>1.64</v>
      </c>
      <c r="F8" s="9" t="n">
        <v>1.64</v>
      </c>
    </row>
    <row r="9" spans="1:8">
      <c r="A9" s="4" t="s">
        <v>236</v>
      </c>
      <c r="B9" s="4" t="s">
        <v>412</v>
      </c>
    </row>
    <row r="10" spans="1:8">
      <c r="A10" s="4" t="s">
        <v>413</v>
      </c>
      <c r="B10" s="7" t="n">
        <v>100000</v>
      </c>
    </row>
    <row r="11" spans="1:8">
      <c r="A11" s="4" t="s">
        <v>414</v>
      </c>
    </row>
    <row r="12" spans="1:8">
      <c r="A12" s="3" t="s">
        <v>408</v>
      </c>
    </row>
    <row r="13" spans="1:8">
      <c r="A13" s="4" t="s">
        <v>415</v>
      </c>
      <c r="C13" s="7" t="n">
        <v>10000000</v>
      </c>
    </row>
    <row r="14" spans="1:8">
      <c r="A14" s="4" t="s">
        <v>416</v>
      </c>
      <c r="C14" s="4" t="s">
        <v>417</v>
      </c>
    </row>
    <row r="15" spans="1:8">
      <c r="A15" s="4" t="s">
        <v>418</v>
      </c>
    </row>
    <row r="16" spans="1:8">
      <c r="A16" s="3" t="s">
        <v>408</v>
      </c>
    </row>
    <row r="17" spans="1:8">
      <c r="A17" s="4" t="s">
        <v>409</v>
      </c>
      <c r="C17" s="6" t="n">
        <v>193798</v>
      </c>
    </row>
    <row r="18" spans="1:8">
      <c r="A18" s="4" t="s">
        <v>411</v>
      </c>
      <c r="C18" s="9" t="n">
        <v>1.29</v>
      </c>
    </row>
    <row r="19" spans="1:8">
      <c r="A19" s="4" t="s">
        <v>227</v>
      </c>
    </row>
    <row r="20" spans="1:8">
      <c r="A20" s="3" t="s">
        <v>408</v>
      </c>
    </row>
    <row r="21" spans="1:8">
      <c r="A21" s="4" t="s">
        <v>228</v>
      </c>
      <c r="C21" s="7" t="n">
        <v>5000000</v>
      </c>
    </row>
    <row r="22" spans="1:8">
      <c r="A22" s="4" t="s">
        <v>419</v>
      </c>
      <c r="C22" s="4" t="s">
        <v>420</v>
      </c>
    </row>
    <row r="23" spans="1:8">
      <c r="A23" s="4" t="s">
        <v>421</v>
      </c>
      <c r="C23" s="4" t="s">
        <v>422</v>
      </c>
    </row>
    <row r="24" spans="1:8">
      <c r="A24" s="4" t="s">
        <v>413</v>
      </c>
      <c r="D24" s="7" t="n">
        <v>190000</v>
      </c>
      <c r="F24" s="7" t="n">
        <v>190000</v>
      </c>
      <c r="H24" s="7" t="n">
        <v>275000</v>
      </c>
    </row>
    <row r="25" spans="1:8">
      <c r="A25" s="4" t="s">
        <v>230</v>
      </c>
    </row>
    <row r="26" spans="1:8">
      <c r="A26" s="3" t="s">
        <v>408</v>
      </c>
    </row>
    <row r="27" spans="1:8">
      <c r="A27" s="4" t="s">
        <v>228</v>
      </c>
      <c r="B27" s="7" t="n">
        <v>5000000</v>
      </c>
    </row>
    <row r="28" spans="1:8">
      <c r="A28" s="4" t="s">
        <v>419</v>
      </c>
      <c r="B28" s="4" t="s">
        <v>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3" t="s">
        <v>408</v>
      </c>
    </row>
    <row r="3" spans="1:3">
      <c r="A3" s="4" t="s">
        <v>229</v>
      </c>
      <c r="B3" s="7" t="n">
        <v>7979</v>
      </c>
      <c r="C3" s="7" t="n">
        <v>9505</v>
      </c>
    </row>
    <row r="4" spans="1:3">
      <c r="A4" s="4" t="s">
        <v>425</v>
      </c>
      <c r="B4" s="6" t="n">
        <v>281</v>
      </c>
      <c r="C4" s="6" t="n">
        <v>171</v>
      </c>
    </row>
    <row r="5" spans="1:3">
      <c r="A5" s="4" t="s">
        <v>426</v>
      </c>
      <c r="B5" s="6" t="n">
        <v>-190</v>
      </c>
      <c r="C5" s="6" t="n">
        <v>-275</v>
      </c>
    </row>
    <row r="6" spans="1:3">
      <c r="A6" s="4" t="s">
        <v>427</v>
      </c>
      <c r="B6" s="7" t="n">
        <v>8070</v>
      </c>
      <c r="C6" s="7" t="n">
        <v>9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0</v>
      </c>
      <c r="C4" s="7" t="n">
        <v>0</v>
      </c>
      <c r="D4" s="7" t="n">
        <v>50</v>
      </c>
      <c r="E4" s="7" t="n">
        <v>350</v>
      </c>
    </row>
    <row r="5" spans="1:5">
      <c r="A5" s="4" t="s">
        <v>70</v>
      </c>
      <c r="B5" s="6" t="n">
        <v>304</v>
      </c>
      <c r="C5" s="6" t="n">
        <v>75</v>
      </c>
      <c r="D5" s="6" t="n">
        <v>671</v>
      </c>
      <c r="E5" s="6" t="n">
        <v>163</v>
      </c>
    </row>
    <row r="6" spans="1:5">
      <c r="A6" s="4" t="s">
        <v>71</v>
      </c>
      <c r="B6" s="6" t="n">
        <v>110</v>
      </c>
      <c r="C6" s="6" t="n">
        <v>387</v>
      </c>
      <c r="D6" s="6" t="n">
        <v>369</v>
      </c>
      <c r="E6" s="6" t="n">
        <v>424</v>
      </c>
    </row>
    <row r="7" spans="1:5">
      <c r="A7" s="4" t="s">
        <v>72</v>
      </c>
      <c r="B7" s="6" t="n">
        <v>464</v>
      </c>
      <c r="C7" s="6" t="n">
        <v>462</v>
      </c>
      <c r="D7" s="6" t="n">
        <v>1090</v>
      </c>
      <c r="E7" s="6" t="n">
        <v>937</v>
      </c>
    </row>
    <row r="8" spans="1:5">
      <c r="A8" s="4" t="s">
        <v>73</v>
      </c>
      <c r="B8" s="6" t="n">
        <v>93</v>
      </c>
      <c r="C8" s="6" t="n">
        <v>509</v>
      </c>
      <c r="D8" s="6" t="n">
        <v>326</v>
      </c>
      <c r="E8" s="6" t="n">
        <v>742</v>
      </c>
    </row>
    <row r="9" spans="1:5">
      <c r="A9" s="4" t="s">
        <v>74</v>
      </c>
      <c r="B9" s="6" t="n">
        <v>371</v>
      </c>
      <c r="C9" s="6" t="n">
        <v>-47</v>
      </c>
      <c r="D9" s="6" t="n">
        <v>764</v>
      </c>
      <c r="E9" s="6" t="n">
        <v>195</v>
      </c>
    </row>
    <row r="10" spans="1:5">
      <c r="A10" s="3" t="s">
        <v>75</v>
      </c>
    </row>
    <row r="11" spans="1:5">
      <c r="A11" s="4" t="s">
        <v>76</v>
      </c>
      <c r="B11" s="6" t="n">
        <v>2787</v>
      </c>
      <c r="C11" s="6" t="n">
        <v>3107</v>
      </c>
      <c r="D11" s="6" t="n">
        <v>5593</v>
      </c>
      <c r="E11" s="6" t="n">
        <v>6375</v>
      </c>
    </row>
    <row r="12" spans="1:5">
      <c r="A12" s="4" t="s">
        <v>77</v>
      </c>
      <c r="B12" s="6" t="n">
        <v>2294</v>
      </c>
      <c r="C12" s="6" t="n">
        <v>2669</v>
      </c>
      <c r="D12" s="6" t="n">
        <v>4698</v>
      </c>
      <c r="E12" s="6" t="n">
        <v>5765</v>
      </c>
    </row>
    <row r="13" spans="1:5">
      <c r="A13" s="4" t="s">
        <v>78</v>
      </c>
      <c r="B13" s="6" t="n">
        <v>5081</v>
      </c>
      <c r="C13" s="6" t="n">
        <v>5776</v>
      </c>
      <c r="D13" s="6" t="n">
        <v>10291</v>
      </c>
      <c r="E13" s="6" t="n">
        <v>12140</v>
      </c>
    </row>
    <row r="14" spans="1:5">
      <c r="A14" s="4" t="s">
        <v>79</v>
      </c>
      <c r="B14" s="6" t="n">
        <v>-4710</v>
      </c>
      <c r="C14" s="6" t="n">
        <v>-5823</v>
      </c>
      <c r="D14" s="6" t="n">
        <v>-9527</v>
      </c>
      <c r="E14" s="6" t="n">
        <v>-11945</v>
      </c>
    </row>
    <row r="15" spans="1:5">
      <c r="A15" s="3" t="s">
        <v>80</v>
      </c>
    </row>
    <row r="16" spans="1:5">
      <c r="A16" s="4" t="s">
        <v>81</v>
      </c>
      <c r="B16" s="6" t="n">
        <v>-258</v>
      </c>
      <c r="C16" s="6" t="n">
        <v>-170</v>
      </c>
      <c r="D16" s="6" t="n">
        <v>-537</v>
      </c>
      <c r="E16" s="6" t="n">
        <v>-328</v>
      </c>
    </row>
    <row r="17" spans="1:5">
      <c r="A17" s="4" t="s">
        <v>82</v>
      </c>
      <c r="B17" s="6" t="n">
        <v>1637</v>
      </c>
      <c r="C17" s="6" t="n">
        <v>747</v>
      </c>
      <c r="D17" s="6" t="n">
        <v>4232</v>
      </c>
      <c r="E17" s="6" t="n">
        <v>611</v>
      </c>
    </row>
    <row r="18" spans="1:5">
      <c r="A18" s="4" t="s">
        <v>83</v>
      </c>
      <c r="B18" s="6" t="n">
        <v>-5</v>
      </c>
      <c r="C18" s="6" t="n">
        <v>1</v>
      </c>
      <c r="D18" s="6" t="n">
        <v>-5</v>
      </c>
      <c r="E18" s="6" t="n">
        <v>5</v>
      </c>
    </row>
    <row r="19" spans="1:5">
      <c r="A19" s="4" t="s">
        <v>84</v>
      </c>
      <c r="B19" s="6" t="n">
        <v>1374</v>
      </c>
      <c r="C19" s="6" t="n">
        <v>578</v>
      </c>
      <c r="D19" s="6" t="n">
        <v>3690</v>
      </c>
      <c r="E19" s="6" t="n">
        <v>288</v>
      </c>
    </row>
    <row r="20" spans="1:5">
      <c r="A20" s="4" t="s">
        <v>85</v>
      </c>
      <c r="B20" s="6" t="n">
        <v>-3336</v>
      </c>
      <c r="C20" s="6" t="n">
        <v>-5245</v>
      </c>
      <c r="D20" s="6" t="n">
        <v>-5837</v>
      </c>
      <c r="E20" s="6" t="n">
        <v>-11657</v>
      </c>
    </row>
    <row r="21" spans="1:5">
      <c r="A21" s="4" t="s">
        <v>86</v>
      </c>
      <c r="B21" s="6" t="n">
        <v>-2</v>
      </c>
      <c r="C21" s="6" t="n">
        <v>0</v>
      </c>
      <c r="D21" s="6" t="n">
        <v>-6</v>
      </c>
      <c r="E21" s="6" t="n">
        <v>0</v>
      </c>
    </row>
    <row r="22" spans="1:5">
      <c r="A22" s="4" t="s">
        <v>87</v>
      </c>
      <c r="B22" s="7" t="n">
        <v>-3338</v>
      </c>
      <c r="C22" s="7" t="n">
        <v>-5245</v>
      </c>
      <c r="D22" s="7" t="n">
        <v>-5843</v>
      </c>
      <c r="E22" s="7" t="n">
        <v>-11657</v>
      </c>
    </row>
    <row r="23" spans="1:5">
      <c r="A23" s="4" t="s">
        <v>88</v>
      </c>
      <c r="B23" s="9" t="n">
        <v>-0.05</v>
      </c>
      <c r="C23" s="9" t="n">
        <v>-0.1</v>
      </c>
      <c r="D23" s="9" t="n">
        <v>-0.1</v>
      </c>
      <c r="E23" s="9" t="n">
        <v>-0.24</v>
      </c>
    </row>
    <row r="24" spans="1:5">
      <c r="A24" s="4" t="s">
        <v>89</v>
      </c>
      <c r="B24" s="6" t="n">
        <v>61817</v>
      </c>
      <c r="C24" s="6" t="n">
        <v>50414</v>
      </c>
      <c r="D24" s="6" t="n">
        <v>58433</v>
      </c>
      <c r="E24" s="6" t="n">
        <v>49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7"/>
    <col customWidth="1" max="5" min="5" width="50"/>
    <col customWidth="1" max="6" min="6" width="21"/>
    <col customWidth="1" max="7" min="7" width="37"/>
    <col customWidth="1" max="8" min="8" width="37"/>
    <col customWidth="1" max="9" min="9" width="27"/>
    <col customWidth="1" max="10" min="10" width="21"/>
    <col customWidth="1" max="11" min="11" width="21"/>
  </cols>
  <sheetData>
    <row r="1" spans="1:11">
      <c r="A1" s="1" t="s">
        <v>428</v>
      </c>
      <c r="B1" s="2" t="s">
        <v>429</v>
      </c>
      <c r="C1" s="2" t="s">
        <v>430</v>
      </c>
      <c r="D1" s="2" t="s">
        <v>431</v>
      </c>
      <c r="E1" s="2" t="s">
        <v>432</v>
      </c>
      <c r="F1" s="2" t="s">
        <v>433</v>
      </c>
      <c r="G1" s="2" t="s">
        <v>434</v>
      </c>
      <c r="H1" s="2" t="s">
        <v>435</v>
      </c>
      <c r="I1" s="2" t="s">
        <v>431</v>
      </c>
      <c r="J1" s="2" t="s">
        <v>436</v>
      </c>
      <c r="K1" s="2" t="s">
        <v>437</v>
      </c>
    </row>
    <row r="2" spans="1:11">
      <c r="A2" s="3" t="s">
        <v>438</v>
      </c>
    </row>
    <row r="3" spans="1:11">
      <c r="A3" s="4" t="s">
        <v>439</v>
      </c>
      <c r="D3" s="7" t="n">
        <v>79000000</v>
      </c>
      <c r="I3" s="7" t="n">
        <v>79000000</v>
      </c>
      <c r="K3" s="7" t="n">
        <v>100000000</v>
      </c>
    </row>
    <row r="4" spans="1:11">
      <c r="A4" s="4" t="s">
        <v>226</v>
      </c>
      <c r="D4" s="6" t="n">
        <v>7800000</v>
      </c>
    </row>
    <row r="5" spans="1:11">
      <c r="A5" s="4" t="s">
        <v>440</v>
      </c>
      <c r="G5" s="7" t="n">
        <v>10000000</v>
      </c>
    </row>
    <row r="6" spans="1:11">
      <c r="A6" s="4" t="s">
        <v>441</v>
      </c>
      <c r="F6" s="7" t="n">
        <v>7800000</v>
      </c>
      <c r="G6" s="7" t="n">
        <v>2200000</v>
      </c>
      <c r="H6" s="7" t="n">
        <v>10900000</v>
      </c>
    </row>
    <row r="7" spans="1:11">
      <c r="A7" s="4" t="s">
        <v>442</v>
      </c>
      <c r="H7" s="6" t="n">
        <v>100000</v>
      </c>
    </row>
    <row r="8" spans="1:11">
      <c r="A8" s="4" t="s">
        <v>409</v>
      </c>
      <c r="D8" s="6" t="n">
        <v>14519169</v>
      </c>
      <c r="I8" s="6" t="n">
        <v>14519169</v>
      </c>
    </row>
    <row r="9" spans="1:11">
      <c r="A9" s="4" t="s">
        <v>443</v>
      </c>
      <c r="D9" s="7" t="n">
        <v>2211000</v>
      </c>
      <c r="H9" s="7" t="n">
        <v>5100000</v>
      </c>
      <c r="I9" s="7" t="n">
        <v>2211000</v>
      </c>
      <c r="J9" s="7" t="n">
        <v>1841000</v>
      </c>
    </row>
    <row r="10" spans="1:11">
      <c r="A10" s="4" t="s">
        <v>444</v>
      </c>
    </row>
    <row r="11" spans="1:11">
      <c r="A11" s="3" t="s">
        <v>438</v>
      </c>
    </row>
    <row r="12" spans="1:11">
      <c r="A12" s="4" t="s">
        <v>445</v>
      </c>
      <c r="I12" s="6" t="n">
        <v>4807000</v>
      </c>
    </row>
    <row r="13" spans="1:11">
      <c r="A13" s="4" t="s">
        <v>122</v>
      </c>
    </row>
    <row r="14" spans="1:11">
      <c r="A14" s="3" t="s">
        <v>438</v>
      </c>
    </row>
    <row r="15" spans="1:11">
      <c r="A15" s="4" t="s">
        <v>239</v>
      </c>
      <c r="G15" s="6" t="n">
        <v>2528411</v>
      </c>
      <c r="H15" s="6" t="n">
        <v>6043955</v>
      </c>
    </row>
    <row r="16" spans="1:11">
      <c r="A16" s="4" t="s">
        <v>240</v>
      </c>
      <c r="G16" s="6" t="n">
        <v>11363640</v>
      </c>
    </row>
    <row r="17" spans="1:11">
      <c r="A17" s="4" t="s">
        <v>122</v>
      </c>
    </row>
    <row r="18" spans="1:11">
      <c r="A18" s="3" t="s">
        <v>438</v>
      </c>
    </row>
    <row r="19" spans="1:11">
      <c r="A19" s="4" t="s">
        <v>231</v>
      </c>
      <c r="G19" s="6" t="n">
        <v>5681818</v>
      </c>
    </row>
    <row r="20" spans="1:11">
      <c r="A20" s="4" t="s">
        <v>446</v>
      </c>
      <c r="G20" s="9" t="n">
        <v>0.88</v>
      </c>
      <c r="H20" s="9" t="n">
        <v>1.82</v>
      </c>
    </row>
    <row r="21" spans="1:11">
      <c r="A21" s="4" t="s">
        <v>233</v>
      </c>
      <c r="G21" s="11" t="n">
        <v>0.5</v>
      </c>
      <c r="H21" s="11" t="n">
        <v>0.5</v>
      </c>
    </row>
    <row r="22" spans="1:11">
      <c r="A22" s="4" t="s">
        <v>238</v>
      </c>
      <c r="G22" s="6" t="n">
        <v>1264204</v>
      </c>
      <c r="H22" s="6" t="n">
        <v>3021977</v>
      </c>
    </row>
    <row r="23" spans="1:11">
      <c r="A23" s="4" t="s">
        <v>447</v>
      </c>
    </row>
    <row r="24" spans="1:11">
      <c r="A24" s="3" t="s">
        <v>438</v>
      </c>
    </row>
    <row r="25" spans="1:11">
      <c r="A25" s="4" t="s">
        <v>448</v>
      </c>
      <c r="I25" s="7" t="n">
        <v>676000</v>
      </c>
    </row>
    <row r="26" spans="1:11">
      <c r="A26" s="14" t="n">
        <v>2023</v>
      </c>
    </row>
    <row r="27" spans="1:11">
      <c r="A27" s="3" t="s">
        <v>438</v>
      </c>
    </row>
    <row r="28" spans="1:11">
      <c r="A28" s="4" t="s">
        <v>446</v>
      </c>
      <c r="H28" s="9" t="n">
        <v>1.82</v>
      </c>
    </row>
    <row r="29" spans="1:11">
      <c r="A29" s="4" t="s">
        <v>409</v>
      </c>
      <c r="H29" s="6" t="n">
        <v>3021977</v>
      </c>
    </row>
    <row r="30" spans="1:11">
      <c r="A30" s="4" t="s">
        <v>449</v>
      </c>
    </row>
    <row r="31" spans="1:11">
      <c r="A31" s="3" t="s">
        <v>438</v>
      </c>
    </row>
    <row r="32" spans="1:11">
      <c r="A32" s="4" t="s">
        <v>450</v>
      </c>
      <c r="E32" s="7" t="n">
        <v>7000000</v>
      </c>
    </row>
    <row r="33" spans="1:11">
      <c r="A33" s="4" t="s">
        <v>244</v>
      </c>
      <c r="E33" s="4" t="s">
        <v>245</v>
      </c>
    </row>
    <row r="34" spans="1:11">
      <c r="A34" s="4" t="s">
        <v>246</v>
      </c>
      <c r="C34" s="6" t="n">
        <v>1518987</v>
      </c>
    </row>
    <row r="35" spans="1:11">
      <c r="A35" s="4" t="s">
        <v>451</v>
      </c>
      <c r="C35" s="7" t="n">
        <v>600000</v>
      </c>
    </row>
    <row r="36" spans="1:11">
      <c r="A36" s="4" t="s">
        <v>239</v>
      </c>
      <c r="C36" s="6" t="n">
        <v>2531645</v>
      </c>
    </row>
    <row r="37" spans="1:11">
      <c r="A37" s="4" t="s">
        <v>452</v>
      </c>
      <c r="C37" s="7" t="n">
        <v>1000000</v>
      </c>
    </row>
    <row r="38" spans="1:11">
      <c r="A38" s="4" t="s">
        <v>453</v>
      </c>
      <c r="E38" s="6" t="n">
        <v>3</v>
      </c>
    </row>
    <row r="39" spans="1:11">
      <c r="A39" s="4" t="s">
        <v>454</v>
      </c>
      <c r="E39" s="4" t="s">
        <v>455</v>
      </c>
    </row>
    <row r="40" spans="1:11">
      <c r="A40" s="4" t="s">
        <v>456</v>
      </c>
      <c r="B40" s="9" t="n">
        <v>0.1</v>
      </c>
    </row>
    <row r="41" spans="1:11">
      <c r="A41" s="4" t="s">
        <v>457</v>
      </c>
      <c r="E41" s="9" t="n">
        <v>0.3</v>
      </c>
    </row>
    <row r="42" spans="1:11">
      <c r="A42" s="4" t="s">
        <v>458</v>
      </c>
      <c r="E42" s="4" t="s">
        <v>459</v>
      </c>
    </row>
    <row r="43" spans="1:11">
      <c r="A43" s="4" t="s">
        <v>460</v>
      </c>
      <c r="E43" s="4" t="s">
        <v>461</v>
      </c>
    </row>
    <row r="44" spans="1:11">
      <c r="A44" s="4" t="s">
        <v>226</v>
      </c>
      <c r="E44" s="6" t="n">
        <v>12400000</v>
      </c>
    </row>
    <row r="45" spans="1:11">
      <c r="A45" s="4" t="s">
        <v>462</v>
      </c>
      <c r="E45" s="4" t="s">
        <v>463</v>
      </c>
    </row>
    <row r="46" spans="1:11">
      <c r="A46" s="4" t="s">
        <v>464</v>
      </c>
    </row>
    <row r="47" spans="1:11">
      <c r="A47" s="3" t="s">
        <v>438</v>
      </c>
    </row>
    <row r="48" spans="1:11">
      <c r="A48" s="4" t="s">
        <v>465</v>
      </c>
      <c r="E48" s="8" t="n">
        <v>0.382</v>
      </c>
    </row>
    <row r="49" spans="1:11">
      <c r="A49" s="4" t="s">
        <v>466</v>
      </c>
    </row>
    <row r="50" spans="1:11">
      <c r="A50" s="3" t="s">
        <v>438</v>
      </c>
    </row>
    <row r="51" spans="1:11">
      <c r="A51" s="4" t="s">
        <v>467</v>
      </c>
      <c r="E51" s="6" t="n">
        <v>100000</v>
      </c>
    </row>
    <row r="52" spans="1:11">
      <c r="A52" s="4" t="s">
        <v>468</v>
      </c>
    </row>
    <row r="53" spans="1:11">
      <c r="A53" s="3" t="s">
        <v>438</v>
      </c>
    </row>
    <row r="54" spans="1:11">
      <c r="A54" s="4" t="s">
        <v>467</v>
      </c>
      <c r="E54" s="6" t="n">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07</v>
      </c>
    </row>
    <row r="2" spans="1:3">
      <c r="A2" s="3" t="s">
        <v>470</v>
      </c>
    </row>
    <row r="3" spans="1:3">
      <c r="A3" s="4" t="s">
        <v>471</v>
      </c>
      <c r="B3" s="6" t="n">
        <v>14519169</v>
      </c>
    </row>
    <row r="4" spans="1:3">
      <c r="A4" s="15" t="n">
        <v>2017</v>
      </c>
    </row>
    <row r="5" spans="1:3">
      <c r="A5" s="3" t="s">
        <v>470</v>
      </c>
    </row>
    <row r="6" spans="1:3">
      <c r="A6" s="4" t="s">
        <v>471</v>
      </c>
      <c r="B6" s="6" t="n">
        <v>2469136</v>
      </c>
    </row>
    <row r="7" spans="1:3">
      <c r="A7" s="4" t="s">
        <v>232</v>
      </c>
      <c r="B7" s="9" t="n">
        <v>5.25</v>
      </c>
    </row>
    <row r="8" spans="1:3">
      <c r="A8" s="16" t="n">
        <v>2018</v>
      </c>
    </row>
    <row r="9" spans="1:3">
      <c r="A9" s="3" t="s">
        <v>470</v>
      </c>
    </row>
    <row r="10" spans="1:3">
      <c r="A10" s="4" t="s">
        <v>471</v>
      </c>
      <c r="B10" s="6" t="n">
        <v>3000000</v>
      </c>
    </row>
    <row r="11" spans="1:3">
      <c r="A11" s="4" t="s">
        <v>232</v>
      </c>
      <c r="B11" s="10" t="n">
        <v>3.4</v>
      </c>
    </row>
    <row r="12" spans="1:3">
      <c r="A12" s="17" t="n">
        <v>2023</v>
      </c>
    </row>
    <row r="13" spans="1:3">
      <c r="A13" s="3" t="s">
        <v>470</v>
      </c>
    </row>
    <row r="14" spans="1:3">
      <c r="A14" s="4" t="s">
        <v>471</v>
      </c>
      <c r="B14" s="6" t="n">
        <v>4286181</v>
      </c>
    </row>
    <row r="15" spans="1:3">
      <c r="A15" s="4" t="s">
        <v>232</v>
      </c>
      <c r="B15" s="9" t="n">
        <v>0.88</v>
      </c>
    </row>
    <row r="16" spans="1:3">
      <c r="A16" s="14" t="n">
        <v>2023</v>
      </c>
    </row>
    <row r="17" spans="1:3">
      <c r="A17" s="3" t="s">
        <v>470</v>
      </c>
    </row>
    <row r="18" spans="1:3">
      <c r="A18" s="4" t="s">
        <v>471</v>
      </c>
      <c r="B18" s="6" t="n">
        <v>4417614</v>
      </c>
    </row>
    <row r="19" spans="1:3">
      <c r="A19" s="4" t="s">
        <v>232</v>
      </c>
      <c r="B19" s="9" t="n">
        <v>0.88</v>
      </c>
    </row>
    <row r="20" spans="1:3">
      <c r="A20" s="18" t="n">
        <v>2024</v>
      </c>
    </row>
    <row r="21" spans="1:3">
      <c r="A21" s="3" t="s">
        <v>470</v>
      </c>
    </row>
    <row r="22" spans="1:3">
      <c r="A22" s="4" t="s">
        <v>471</v>
      </c>
      <c r="B22" s="6" t="n">
        <v>193798</v>
      </c>
    </row>
    <row r="23" spans="1:3">
      <c r="A23" s="4" t="s">
        <v>232</v>
      </c>
      <c r="B23" s="9" t="n">
        <v>1.29</v>
      </c>
    </row>
    <row r="24" spans="1:3">
      <c r="A24" s="13" t="n">
        <v>2025</v>
      </c>
    </row>
    <row r="25" spans="1:3">
      <c r="A25" s="3" t="s">
        <v>470</v>
      </c>
    </row>
    <row r="26" spans="1:3">
      <c r="A26" s="4" t="s">
        <v>471</v>
      </c>
      <c r="B26" s="6" t="n">
        <v>152440</v>
      </c>
      <c r="C26" s="6" t="n">
        <v>152440</v>
      </c>
    </row>
    <row r="27" spans="1:3">
      <c r="A27" s="4" t="s">
        <v>232</v>
      </c>
      <c r="B27" s="9" t="n">
        <v>1.64</v>
      </c>
      <c r="C27" s="9" t="n">
        <v>1.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472</v>
      </c>
      <c r="B1" s="2" t="s">
        <v>473</v>
      </c>
      <c r="C1" s="2" t="s">
        <v>206</v>
      </c>
      <c r="D1" s="2" t="s">
        <v>209</v>
      </c>
    </row>
    <row r="2" spans="1:4">
      <c r="A2" s="4" t="s">
        <v>474</v>
      </c>
    </row>
    <row r="3" spans="1:4">
      <c r="A3" s="3" t="s">
        <v>475</v>
      </c>
    </row>
    <row r="4" spans="1:4">
      <c r="A4" s="4" t="s">
        <v>243</v>
      </c>
      <c r="D4" s="7" t="n">
        <v>7000000</v>
      </c>
    </row>
    <row r="5" spans="1:4">
      <c r="A5" s="4" t="s">
        <v>244</v>
      </c>
      <c r="D5" s="4" t="s">
        <v>245</v>
      </c>
    </row>
    <row r="6" spans="1:4">
      <c r="A6" s="4" t="s">
        <v>246</v>
      </c>
      <c r="C6" s="6" t="n">
        <v>1518987</v>
      </c>
    </row>
    <row r="7" spans="1:4">
      <c r="A7" s="4" t="s">
        <v>247</v>
      </c>
      <c r="C7" s="7" t="n">
        <v>600000</v>
      </c>
    </row>
    <row r="8" spans="1:4">
      <c r="A8" s="4" t="s">
        <v>239</v>
      </c>
      <c r="C8" s="6" t="n">
        <v>2531645</v>
      </c>
    </row>
    <row r="9" spans="1:4">
      <c r="A9" s="4" t="s">
        <v>248</v>
      </c>
      <c r="C9" s="7" t="n">
        <v>1000000</v>
      </c>
    </row>
    <row r="10" spans="1:4">
      <c r="A10" s="4" t="s">
        <v>372</v>
      </c>
    </row>
    <row r="11" spans="1:4">
      <c r="A11" s="3" t="s">
        <v>475</v>
      </c>
    </row>
    <row r="12" spans="1:4">
      <c r="A12" s="4" t="s">
        <v>476</v>
      </c>
      <c r="B12" s="7" t="n">
        <v>2000000</v>
      </c>
    </row>
    <row r="13" spans="1:4">
      <c r="A13" s="4" t="s">
        <v>477</v>
      </c>
      <c r="B13" s="6" t="n">
        <v>1500000</v>
      </c>
    </row>
    <row r="14" spans="1:4">
      <c r="A14" s="4" t="s">
        <v>478</v>
      </c>
      <c r="B14" s="6" t="n">
        <v>3600000</v>
      </c>
    </row>
    <row r="15" spans="1:4">
      <c r="A15" s="4" t="s">
        <v>479</v>
      </c>
      <c r="B15" s="6" t="n">
        <v>1500000</v>
      </c>
    </row>
    <row r="16" spans="1:4">
      <c r="A16" s="4" t="s">
        <v>480</v>
      </c>
      <c r="B16" s="7" t="n">
        <v>34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7</v>
      </c>
      <c r="B4" s="7" t="n">
        <v>-5843</v>
      </c>
      <c r="C4" s="7" t="n">
        <v>-11657</v>
      </c>
    </row>
    <row r="5" spans="1:3">
      <c r="A5" s="3" t="s">
        <v>92</v>
      </c>
    </row>
    <row r="6" spans="1:3">
      <c r="A6" s="4" t="s">
        <v>93</v>
      </c>
      <c r="B6" s="6" t="n">
        <v>145</v>
      </c>
      <c r="C6" s="6" t="n">
        <v>149</v>
      </c>
    </row>
    <row r="7" spans="1:3">
      <c r="A7" s="4" t="s">
        <v>94</v>
      </c>
      <c r="B7" s="6" t="n">
        <v>194</v>
      </c>
      <c r="C7" s="6" t="n">
        <v>94</v>
      </c>
    </row>
    <row r="8" spans="1:3">
      <c r="A8" s="4" t="s">
        <v>95</v>
      </c>
      <c r="B8" s="6" t="n">
        <v>1094</v>
      </c>
      <c r="C8" s="6" t="n">
        <v>614</v>
      </c>
    </row>
    <row r="9" spans="1:3">
      <c r="A9" s="4" t="s">
        <v>96</v>
      </c>
      <c r="B9" s="6" t="n">
        <v>-4232</v>
      </c>
      <c r="C9" s="6" t="n">
        <v>-611</v>
      </c>
    </row>
    <row r="10" spans="1:3">
      <c r="A10" s="4" t="s">
        <v>97</v>
      </c>
      <c r="B10" s="6" t="n">
        <v>0</v>
      </c>
      <c r="C10" s="6" t="n">
        <v>24</v>
      </c>
    </row>
    <row r="11" spans="1:3">
      <c r="A11" s="3" t="s">
        <v>98</v>
      </c>
    </row>
    <row r="12" spans="1:3">
      <c r="A12" s="4" t="s">
        <v>28</v>
      </c>
      <c r="B12" s="6" t="n">
        <v>-168</v>
      </c>
      <c r="C12" s="6" t="n">
        <v>14</v>
      </c>
    </row>
    <row r="13" spans="1:3">
      <c r="A13" s="4" t="s">
        <v>30</v>
      </c>
      <c r="B13" s="6" t="n">
        <v>-73</v>
      </c>
      <c r="C13" s="6" t="n">
        <v>-136</v>
      </c>
    </row>
    <row r="14" spans="1:3">
      <c r="A14" s="4" t="s">
        <v>31</v>
      </c>
      <c r="B14" s="6" t="n">
        <v>325</v>
      </c>
      <c r="C14" s="6" t="n">
        <v>-384</v>
      </c>
    </row>
    <row r="15" spans="1:3">
      <c r="A15" s="4" t="s">
        <v>99</v>
      </c>
      <c r="B15" s="6" t="n">
        <v>23</v>
      </c>
      <c r="C15" s="6" t="n">
        <v>-9</v>
      </c>
    </row>
    <row r="16" spans="1:3">
      <c r="A16" s="4" t="s">
        <v>38</v>
      </c>
      <c r="B16" s="6" t="n">
        <v>133</v>
      </c>
      <c r="C16" s="6" t="n">
        <v>-442</v>
      </c>
    </row>
    <row r="17" spans="1:3">
      <c r="A17" s="4" t="s">
        <v>39</v>
      </c>
      <c r="B17" s="6" t="n">
        <v>-760</v>
      </c>
      <c r="C17" s="6" t="n">
        <v>-2024</v>
      </c>
    </row>
    <row r="18" spans="1:3">
      <c r="A18" s="4" t="s">
        <v>40</v>
      </c>
      <c r="B18" s="6" t="n">
        <v>-383</v>
      </c>
      <c r="C18" s="6" t="n">
        <v>-192</v>
      </c>
    </row>
    <row r="19" spans="1:3">
      <c r="A19" s="4" t="s">
        <v>41</v>
      </c>
      <c r="B19" s="6" t="n">
        <v>113</v>
      </c>
      <c r="C19" s="6" t="n">
        <v>-69</v>
      </c>
    </row>
    <row r="20" spans="1:3">
      <c r="A20" s="4" t="s">
        <v>100</v>
      </c>
      <c r="B20" s="6" t="n">
        <v>-70</v>
      </c>
      <c r="C20" s="6" t="n">
        <v>-109</v>
      </c>
    </row>
    <row r="21" spans="1:3">
      <c r="A21" s="4" t="s">
        <v>101</v>
      </c>
      <c r="B21" s="6" t="n">
        <v>-9502</v>
      </c>
      <c r="C21" s="6" t="n">
        <v>-14738</v>
      </c>
    </row>
    <row r="22" spans="1:3">
      <c r="A22" s="3" t="s">
        <v>102</v>
      </c>
    </row>
    <row r="23" spans="1:3">
      <c r="A23" s="4" t="s">
        <v>103</v>
      </c>
      <c r="B23" s="6" t="n">
        <v>280</v>
      </c>
      <c r="C23" s="6" t="n">
        <v>10</v>
      </c>
    </row>
    <row r="24" spans="1:3">
      <c r="A24" s="4" t="s">
        <v>104</v>
      </c>
      <c r="B24" s="6" t="n">
        <v>-18</v>
      </c>
      <c r="C24" s="6" t="n">
        <v>-188</v>
      </c>
    </row>
    <row r="25" spans="1:3">
      <c r="A25" s="4" t="s">
        <v>105</v>
      </c>
      <c r="B25" s="6" t="n">
        <v>262</v>
      </c>
      <c r="C25" s="6" t="n">
        <v>-178</v>
      </c>
    </row>
    <row r="26" spans="1:3">
      <c r="A26" s="3" t="s">
        <v>106</v>
      </c>
    </row>
    <row r="27" spans="1:3">
      <c r="A27" s="4" t="s">
        <v>107</v>
      </c>
      <c r="B27" s="6" t="n">
        <v>9605</v>
      </c>
      <c r="C27" s="6" t="n">
        <v>10869</v>
      </c>
    </row>
    <row r="28" spans="1:3">
      <c r="A28" s="4" t="s">
        <v>108</v>
      </c>
      <c r="B28" s="6" t="n">
        <v>0</v>
      </c>
      <c r="C28" s="6" t="n">
        <v>83</v>
      </c>
    </row>
    <row r="29" spans="1:3">
      <c r="A29" s="4" t="s">
        <v>109</v>
      </c>
      <c r="B29" s="6" t="n">
        <v>-3</v>
      </c>
      <c r="C29" s="6" t="n">
        <v>-3</v>
      </c>
    </row>
    <row r="30" spans="1:3">
      <c r="A30" s="4" t="s">
        <v>110</v>
      </c>
      <c r="B30" s="6" t="n">
        <v>-1526</v>
      </c>
      <c r="C30" s="6" t="n">
        <v>0</v>
      </c>
    </row>
    <row r="31" spans="1:3">
      <c r="A31" s="4" t="s">
        <v>111</v>
      </c>
      <c r="B31" s="6" t="n">
        <v>8076</v>
      </c>
      <c r="C31" s="6" t="n">
        <v>10949</v>
      </c>
    </row>
    <row r="32" spans="1:3">
      <c r="A32" s="4" t="s">
        <v>112</v>
      </c>
      <c r="B32" s="6" t="n">
        <v>-1164</v>
      </c>
      <c r="C32" s="6" t="n">
        <v>-3967</v>
      </c>
    </row>
    <row r="33" spans="1:3">
      <c r="A33" s="4" t="s">
        <v>113</v>
      </c>
      <c r="B33" s="6" t="n">
        <v>3887</v>
      </c>
      <c r="C33" s="6" t="n">
        <v>11400</v>
      </c>
    </row>
    <row r="34" spans="1:3">
      <c r="A34" s="4" t="s">
        <v>114</v>
      </c>
      <c r="B34" s="6" t="n">
        <v>2723</v>
      </c>
      <c r="C34" s="6" t="n">
        <v>7433</v>
      </c>
    </row>
    <row r="35" spans="1:3">
      <c r="A35" s="3" t="s">
        <v>115</v>
      </c>
    </row>
    <row r="36" spans="1:3">
      <c r="A36" s="4" t="s">
        <v>116</v>
      </c>
      <c r="B36" s="6" t="n">
        <v>354</v>
      </c>
      <c r="C36" s="6" t="n">
        <v>199</v>
      </c>
    </row>
    <row r="37" spans="1:3">
      <c r="A37" s="3" t="s">
        <v>117</v>
      </c>
    </row>
    <row r="38" spans="1:3">
      <c r="A38" s="4" t="s">
        <v>118</v>
      </c>
      <c r="B38" s="6" t="n">
        <v>249</v>
      </c>
      <c r="C38" s="6" t="n">
        <v>0</v>
      </c>
    </row>
    <row r="39" spans="1:3">
      <c r="A39" s="4" t="s">
        <v>119</v>
      </c>
      <c r="B39" s="7" t="n">
        <v>0</v>
      </c>
      <c r="C39"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s>
  <sheetData>
    <row r="1" spans="1:5">
      <c r="A1" s="1" t="s">
        <v>120</v>
      </c>
      <c r="B1" s="2" t="s">
        <v>121</v>
      </c>
      <c r="C1" s="2" t="s">
        <v>122</v>
      </c>
      <c r="D1" s="2" t="s">
        <v>123</v>
      </c>
      <c r="E1" s="2" t="s">
        <v>124</v>
      </c>
    </row>
    <row r="2" spans="1:5">
      <c r="A2" s="4" t="s">
        <v>125</v>
      </c>
      <c r="C2" s="6" t="n">
        <v>50414</v>
      </c>
    </row>
    <row r="3" spans="1:5">
      <c r="A3" s="4" t="s">
        <v>126</v>
      </c>
      <c r="B3" s="7" t="n">
        <v>-9944</v>
      </c>
      <c r="C3" s="7" t="n">
        <v>50</v>
      </c>
      <c r="D3" s="7" t="n">
        <v>298881</v>
      </c>
      <c r="E3" s="7" t="n">
        <v>-308875</v>
      </c>
    </row>
    <row r="4" spans="1:5">
      <c r="A4" s="3" t="s">
        <v>127</v>
      </c>
    </row>
    <row r="5" spans="1:5">
      <c r="A5" s="4" t="s">
        <v>95</v>
      </c>
      <c r="B5" s="7" t="n">
        <v>1094</v>
      </c>
      <c r="D5" s="6" t="n">
        <v>1094</v>
      </c>
    </row>
    <row r="6" spans="1:5">
      <c r="A6" s="4" t="s">
        <v>128</v>
      </c>
      <c r="B6" s="6" t="n">
        <v>0</v>
      </c>
      <c r="C6" s="6" t="n">
        <v>0</v>
      </c>
    </row>
    <row r="7" spans="1:5">
      <c r="A7" s="4" t="s">
        <v>118</v>
      </c>
      <c r="B7" s="7" t="n">
        <v>249</v>
      </c>
      <c r="D7" s="6" t="n">
        <v>249</v>
      </c>
    </row>
    <row r="8" spans="1:5">
      <c r="A8" s="4" t="s">
        <v>129</v>
      </c>
      <c r="C8" s="6" t="n">
        <v>122</v>
      </c>
    </row>
    <row r="9" spans="1:5">
      <c r="A9" s="4" t="s">
        <v>130</v>
      </c>
      <c r="C9" s="6" t="n">
        <v>11364</v>
      </c>
    </row>
    <row r="10" spans="1:5">
      <c r="A10" s="4" t="s">
        <v>107</v>
      </c>
      <c r="B10" s="6" t="n">
        <v>5003</v>
      </c>
      <c r="C10" s="7" t="n">
        <v>12</v>
      </c>
      <c r="D10" s="6" t="n">
        <v>4991</v>
      </c>
    </row>
    <row r="11" spans="1:5">
      <c r="A11" s="4" t="s">
        <v>87</v>
      </c>
      <c r="B11" s="6" t="n">
        <v>-5843</v>
      </c>
      <c r="E11" s="6" t="n">
        <v>-5843</v>
      </c>
    </row>
    <row r="12" spans="1:5">
      <c r="A12" s="4" t="s">
        <v>131</v>
      </c>
      <c r="C12" s="6" t="n">
        <v>61900</v>
      </c>
    </row>
    <row r="13" spans="1:5">
      <c r="A13" s="4" t="s">
        <v>132</v>
      </c>
      <c r="B13" s="7" t="n">
        <v>-9441</v>
      </c>
      <c r="C13" s="7" t="n">
        <v>62</v>
      </c>
      <c r="D13" s="7" t="n">
        <v>305215</v>
      </c>
      <c r="E13" s="7" t="n">
        <v>-3147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Vitaros Licensing and Distribut</vt:lpstr>
      <vt:lpstr>Allergan In-Licensing Agreement</vt:lpstr>
      <vt:lpstr>Other Financial Information</vt:lpstr>
      <vt:lpstr>Debt</vt:lpstr>
      <vt:lpstr>Stockholders' Equity</vt:lpstr>
      <vt:lpstr>Subsequent Events</vt:lpstr>
      <vt:lpstr>Organization and Summary of S14</vt:lpstr>
      <vt:lpstr>Organization and Summary of S15</vt:lpstr>
      <vt:lpstr>Vitaros Licensing and Distrib16</vt:lpstr>
      <vt:lpstr>Other Financial Information (Ta</vt:lpstr>
      <vt:lpstr>Debt (Tables)</vt:lpstr>
      <vt:lpstr>Stockholders' Equity (Tables)</vt:lpstr>
      <vt:lpstr>Organization and Summary of S20</vt:lpstr>
      <vt:lpstr>Organization and Summary of S21</vt:lpstr>
      <vt:lpstr>Organization and Summary of S22</vt:lpstr>
      <vt:lpstr>Organization and Summary of S23</vt:lpstr>
      <vt:lpstr>Organization and Summary of S24</vt:lpstr>
      <vt:lpstr>Organization and Summary of S25</vt:lpstr>
      <vt:lpstr>Organization and Summary of S26</vt:lpstr>
      <vt:lpstr>Organization and Summary of S27</vt:lpstr>
      <vt:lpstr>Organization and Summary of S28</vt:lpstr>
      <vt:lpstr>Organization and Summary of S29</vt:lpstr>
      <vt:lpstr>Organization and Summary of S30</vt:lpstr>
      <vt:lpstr>Organization and Summary of S31</vt:lpstr>
      <vt:lpstr>Vitaros Licensing and Distrib32</vt:lpstr>
      <vt:lpstr>Vitaros Licensing and Distrib33</vt:lpstr>
      <vt:lpstr>Allergan In-Licensing Agreeme34</vt:lpstr>
      <vt:lpstr>Other Financial Information - I</vt:lpstr>
      <vt:lpstr>Other Financial Information - A</vt:lpstr>
      <vt:lpstr>Other Financial Information - O</vt:lpstr>
      <vt:lpstr>Debt - Credit Agreement (Detail</vt:lpstr>
      <vt:lpstr>Debt - Term Loans (Details)</vt:lpstr>
      <vt:lpstr>Stockholders' Equity - Financin</vt:lpstr>
      <vt:lpstr>Stockholders' Equity - Warrant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4:43Z</dcterms:created>
  <dcterms:modified xmlns:dcterms="http://purl.org/dc/terms/" xmlns:xsi="http://www.w3.org/2001/XMLSchema-instance" xsi:type="dcterms:W3CDTF">2016-08-04T16:04:43Z</dcterms:modified>
  <dc:title xmlns:dc="http://purl.org/dc/elements/1.1/">Untitled</dc:title>
  <dc:description xmlns:dc="http://purl.org/dc/elements/1.1/"/>
  <dc:subject xmlns:dc="http://purl.org/dc/elements/1.1/"/>
  <cp:keywords/>
  <cp:category/>
</cp:coreProperties>
</file>